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and Mark"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Revenue Recognition" sheetId="16" state="visible" r:id="rId16"/>
    <sheet xmlns:r="http://schemas.openxmlformats.org/officeDocument/2006/relationships" name="Net Income (Loss) Per Share Att" sheetId="17" state="visible" r:id="rId17"/>
    <sheet xmlns:r="http://schemas.openxmlformats.org/officeDocument/2006/relationships" name="Summary of Significant Accoun_2" sheetId="18" state="visible" r:id="rId18"/>
    <sheet xmlns:r="http://schemas.openxmlformats.org/officeDocument/2006/relationships" name="Fair Value Measurement and Ma_2" sheetId="19" state="visible" r:id="rId19"/>
    <sheet xmlns:r="http://schemas.openxmlformats.org/officeDocument/2006/relationships" name="Balance Sheet Components (Table" sheetId="20" state="visible" r:id="rId20"/>
    <sheet xmlns:r="http://schemas.openxmlformats.org/officeDocument/2006/relationships" name="Common Stock (Tables)" sheetId="21" state="visible" r:id="rId21"/>
    <sheet xmlns:r="http://schemas.openxmlformats.org/officeDocument/2006/relationships" name="Stock-Based Compensation (Table" sheetId="22" state="visible" r:id="rId22"/>
    <sheet xmlns:r="http://schemas.openxmlformats.org/officeDocument/2006/relationships" name="Revenue Recognition (Tables)" sheetId="23" state="visible" r:id="rId23"/>
    <sheet xmlns:r="http://schemas.openxmlformats.org/officeDocument/2006/relationships" name="Net Loss Per Share Attributable" sheetId="24" state="visible" r:id="rId24"/>
    <sheet xmlns:r="http://schemas.openxmlformats.org/officeDocument/2006/relationships" name="Organization - Additional Infor" sheetId="25" state="visible" r:id="rId25"/>
    <sheet xmlns:r="http://schemas.openxmlformats.org/officeDocument/2006/relationships" name="Fair Value Measurement and Ma_3" sheetId="26" state="visible" r:id="rId26"/>
    <sheet xmlns:r="http://schemas.openxmlformats.org/officeDocument/2006/relationships" name="Fair Value Measurement and Ma_4" sheetId="27" state="visible" r:id="rId27"/>
    <sheet xmlns:r="http://schemas.openxmlformats.org/officeDocument/2006/relationships" name="Balance Sheet Components - Summ" sheetId="28" state="visible" r:id="rId28"/>
    <sheet xmlns:r="http://schemas.openxmlformats.org/officeDocument/2006/relationships" name="Balance Sheet Components - Addi" sheetId="29" state="visible" r:id="rId29"/>
    <sheet xmlns:r="http://schemas.openxmlformats.org/officeDocument/2006/relationships" name="Balance Sheet Components - Su_2" sheetId="30" state="visible" r:id="rId30"/>
    <sheet xmlns:r="http://schemas.openxmlformats.org/officeDocument/2006/relationships" name="Income Taxes - Additional Infor" sheetId="31" state="visible" r:id="rId31"/>
    <sheet xmlns:r="http://schemas.openxmlformats.org/officeDocument/2006/relationships" name="Common Stock - Additional Infor" sheetId="32" state="visible" r:id="rId32"/>
    <sheet xmlns:r="http://schemas.openxmlformats.org/officeDocument/2006/relationships" name="Common Stock - Schedule of Numb"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Assu" sheetId="37" state="visible" r:id="rId37"/>
    <sheet xmlns:r="http://schemas.openxmlformats.org/officeDocument/2006/relationships" name="Significant Agreements - Additi"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Performan" sheetId="41" state="visible" r:id="rId41"/>
    <sheet xmlns:r="http://schemas.openxmlformats.org/officeDocument/2006/relationships" name="Revenue Recognition - Summary_3" sheetId="42" state="visible" r:id="rId42"/>
    <sheet xmlns:r="http://schemas.openxmlformats.org/officeDocument/2006/relationships" name="Net Income (Loss) Per Share A_2" sheetId="43" state="visible" r:id="rId43"/>
    <sheet xmlns:r="http://schemas.openxmlformats.org/officeDocument/2006/relationships" name="Net Income (Loss) Per Share A_3"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IDYA</t>
        </is>
      </c>
      <c r="C9" s="4" t="inlineStr">
        <is>
          <t xml:space="preserve"> </t>
        </is>
      </c>
    </row>
    <row r="10">
      <c r="A10" s="4" t="inlineStr">
        <is>
          <t>Entity Registrant Name</t>
        </is>
      </c>
      <c r="B10" s="4" t="inlineStr">
        <is>
          <t>IDEAYA Biosciences, Inc.</t>
        </is>
      </c>
      <c r="C10" s="4" t="inlineStr">
        <is>
          <t xml:space="preserve"> </t>
        </is>
      </c>
    </row>
    <row r="11">
      <c r="A11" s="4" t="inlineStr">
        <is>
          <t>Entity Central Index Key</t>
        </is>
      </c>
      <c r="B11" s="4" t="inlineStr">
        <is>
          <t>000167672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Common Stock, Shares Outstanding</t>
        </is>
      </c>
      <c r="B20" s="4" t="inlineStr">
        <is>
          <t xml:space="preserve"> </t>
        </is>
      </c>
      <c r="C20" s="5" t="n">
        <v>48113501</v>
      </c>
    </row>
    <row r="21">
      <c r="A21" s="4" t="inlineStr">
        <is>
          <t>Title of 12(b) Security</t>
        </is>
      </c>
      <c r="B21" s="4" t="inlineStr">
        <is>
          <t>Common Stock, $0.0001 par value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8915</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47-4268251</t>
        </is>
      </c>
      <c r="C25" s="4" t="inlineStr">
        <is>
          <t xml:space="preserve"> </t>
        </is>
      </c>
    </row>
    <row r="26">
      <c r="A26" s="4" t="inlineStr">
        <is>
          <t>Entity Address, Address Line One</t>
        </is>
      </c>
      <c r="B26" s="4" t="inlineStr">
        <is>
          <t>7000 Shoreline Court</t>
        </is>
      </c>
      <c r="C26" s="4" t="inlineStr">
        <is>
          <t xml:space="preserve"> </t>
        </is>
      </c>
    </row>
    <row r="27">
      <c r="A27" s="4" t="inlineStr">
        <is>
          <t>Entity Address, Address Line Two</t>
        </is>
      </c>
      <c r="B27" s="4" t="inlineStr">
        <is>
          <t>Suite 350</t>
        </is>
      </c>
      <c r="C27" s="4" t="inlineStr">
        <is>
          <t xml:space="preserve"> </t>
        </is>
      </c>
    </row>
    <row r="28">
      <c r="A28" s="4" t="inlineStr">
        <is>
          <t>Entity Address, City or Town</t>
        </is>
      </c>
      <c r="B28" s="4" t="inlineStr">
        <is>
          <t>South 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80</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443-6209</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4. Balance Sheet Components Property and Equipment, Net Property and equipment, net consisted of the following (in thousands):
Useful Life September 30, December 31,
(In Years) 2022 2021
Laboratory equipment 5 $ 9,360 $ 6,440
Computer equipment 3 261 117
Software 3 231 204
Leasehold improvements Shorter of useful life or lease term 3,321 3,133
Furniture and fixtures 5 506 466
Total property and equipment 13,679 10,360
Less: Accumulated depreciation and amortization ( 7,000 ) ( 5,597 )
Property and equipment, net $ 6,679 $ 4,763 Depreciation and amortization expense was $ 0.6 million and $ 0.5 million for the three months ended September 30, 2022 and 2021, respectively, and $ 1.5 million and $ 1.3 million for the nine months ended September 30, 2022 and 2021, respectively. Accrued Liabilities Accrued liabilities consisted of the following (in thousands):
September 30, December 31,
2022 2021
Accrued research and development expenses $ 11,200 $ 7,864
Accrued salaries and benefits 4,691 3,971
Legal and professional fees 1,097 485
Accrued liabilities $ 16,988 $ 12,3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September 30, 2022,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with vendors, clinical trial sites and other parties. Pursuant to these arrangements, the Company indemnifies, holds harmless and agrees to reimburse the indemnified parties for losses suffered or incurred by the indemnified part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has not recorded a liability related to such indemnification agreements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6. Income Taxes For the three and nine months ended September 30, 2022 and 2021 , the Company did no t record a federal or state income tax provision due to its overall net losses on a tax basis. In addition, the Company has taken a full valuation allowance against its net deferred tax assets as the Company believes it is not more likely than not that the benefit will be realized. Under the Tax Cuts and Jobs Act, for tax years beginning after December 31, 2021, taxpayers are required to capitalize certain research and experimental expenditures and amortize them over five or fifteen years pursuant to the Internal Revenue Code Section 174. Previously, such costs may be deducted in the period they are incurred. As of September 30, 2022 , the Company has performed a high-level assessment of the potential tax impact related to this change in tax law and does not expect to have any material tax impact for the year ending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2</t>
        </is>
      </c>
    </row>
    <row r="3">
      <c r="A3" s="3" t="inlineStr">
        <is>
          <t>Stockholders' Equity Note [Abstract]</t>
        </is>
      </c>
      <c r="B3" s="4" t="inlineStr">
        <is>
          <t xml:space="preserve"> </t>
        </is>
      </c>
    </row>
    <row r="4">
      <c r="A4" s="4" t="inlineStr">
        <is>
          <t>Common Stock</t>
        </is>
      </c>
      <c r="B4" s="4" t="inlineStr">
        <is>
          <t>7. Common Stock As of September 30, 2022 and December 31, 2021 , the Company’s certificate of incorporation authorized the Company to issue 300,000,000 shares of common stock at a par value of $ 0.0001 per share. Each share of common stock is entitled to one vote. The holders of common stock are also entitled to receive dividends whenever funds are legally available and when declared by the Company’s board of directors. As of September 30, 2022 and December 31, 2021 , no dividends have been declared to date. The Company had reserved common stock for future issuance as follows:
September 30, December 31,
2022 2021
Outstanding options under the 2015 and 2019 Plans 4,969,739 3,620,666
Shares available for grant under the 2019 Plan 967,390 922,826
Shares available under the Employee Stock Purchase Plan 942,386 602,935
Total 6,879,515 5,146,4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8. Stock-Based Compensation 2019 Incentive Award Plan In May 2019, the Company’s board of directors adopted and the Company’s stockholders approved the 2019 Incentive Award Plan (the “2019 Plan”), under which the Company may grant cash and equity-based incentive awards to the Company’s employees, consultants and directors. Following the effectiveness of the 2019 Plan, the Company will not make any further grants under the 2015 Equity Incentive Plan (the “2015 Plan”). However, the 2015 Plan continues to govern the terms and conditions of the outstanding awards granted under it. Shares of common stock subject to awards granted under the 2015 Plan that are forfeited or lapse unexercised and which following the effective date of the 2019 Plan are not issued under the 2015 Plan will be available for issuance under the 2019 Plan. Options granted under the 2019 Plan may be either incentive stock options (“ISOs”) or nonqualified stock options (“NSOs”). ISOs may be granted only to Company employees (including officers and directors who are also employees). NSOs may be granted to Company employees and consultants. The exercise price of an ISO and NSO shall not be less than 100 % of the estimated fair value of the shares on the date of grant. The exercise price of an ISO granted to an employee who, at the time of grant, owns stock representing more than 10 % of the voting power of all classes of stock of the Company (a “10% stockholder”) shall be no less than 110 % of the estimated fair value of the shares on the date of grant. Options granted under the 2019 Plan have a term of 10 years (or five years if granted to a 10% stockholder) and generally vest over a 4 -year period with 1 -year cliff vesting. 2015 Equity Incentive Plan In 2015, the Company established its 2015 Plan which provides for the granting of stock options to employees and consultants of the Company. Options granted under the 2015 Plan may be either ISOs or NSOs. 2019 Employee Stock Purchase Plan In May 2019, the Company’s board of directors adopted and the Company’s stockholders approved the 2019 Employee Stock Purchase Plan (the “ESPP”). The ESPP provides eligible employees with the opportunity to acquire an ownership interest in the Company through periodic payroll deductions up to 15 % of eligible compensation. The offering period is determined by the Company in its discretion but may not exceed 27 months. The per-share purchase price on the applicable exercise date for an offering period is equal to the lesser of 85 % of the fair market value of the common stock at either the first business day or last business day of the offering period, provided that no more than 4,000 shares of common stock may be purchased by any one employee during each offering period. The ESPP is intended to constitute an “employee stock purchase plan” under Section 423(b) of the Internal Revenue Code of 1986, as amended. As of September 30, 2022, a total of 942,386 shares of common stock were reserved for issuance under the ESPP, subject to an annual increase on January 1 of each year. For the nine months ended September 30, 2022 and 2021, the Company recorded $ 0.3 million and $ 0.3 million, respectively, of compensation expense related to participation in the ESPP. Stock-Based Compensation Expense Total stock-based compensation expense recorded related to awards granted to employees and non-employees was as follows (in thousands):
Three Months Ended September 30, Nine Months Ended September 30,
2022 2021 2022 2021
Research and development $ 1,583 $ 1,023 $ 4,484 $ 2,692
General and administrative 1,421 1,174 4,170 3,481
Total stock-based compensation expense $ 3,004 $ 2,197 $ 8,654 $ 6,173 Stock Options Activity under the Company’s 2015 and 2019 Plans is set forth below:
Outstanding Options
Shares Shares Weighted- Weighted- Aggregate Intrinsic Value (Millions)
Balance, January 1, 2022 922,826 3,620,666 $ 12.36 7.92 $ 41.40
Additional shares authorized 1,541,322 —
Options granted ( 1,706,661 ) 1,706,661 $ 12.81
Options exercised — ( 147,685 ) $ 6.31
Options canceled 209,903 ( 209,903 ) $ 14.11
Balance, September 30, 2022 967,390 4,969,739 $ 12.62 8.04 $ 18.47
Exercisable as of September 30, 2022 2,126,693 $ 9.78 6.77 $ 13.12
Vested and expected to vest as of 4,969,739 $ 12.62 8.04 $ 18.47 The weighted-average grant-date fair value of options granted during the nine months ended September 30, 2022 and 2021 was $ 9.51 and $ 15.95 per share, respectively. The aggregate intrinsic value of options exercised for the nine months ended September 30, 2022 and 2021 was $ 1.2 million and $ 2.4 million, respectively. Intrinsic values are calculated as the difference between the exercise price of the underlying options and the fair value of the common stock on the date of exercise. As of September 30, 2022 and December 31, 2021, total unrecognized stock-based compensation expense for stock options was $ 28.0 million and $ 22.2 million, respectively, which is expected to be recognized over a weighted-average period of 2.68 years and 2.61 years, respectively. Early Exercise of Stock Options The terms of the 2015 Plan permit the exercise of options granted under the 2015 Plan prior to vesting, subject to required approvals. The shares so acquired prior to vesting are subject to a lapsing repurchase right in favor of the Company at the original purchase price of such shares, exercisable upon a termination of the holder’s service with the Company prior to full vesting. The proceeds are initially recorded in other liabilities from the early exercise of stock options and are reclassified to additional paid-in capital as the Company’s repurchase right lapses. The Company had no repurchases of shares of common stock for the nine months ended September 30, 2022 and 2021 . There were no shares subject to repurchase as of September 30, 2022 and December 31, 2021. Black-Scholes Assumptions The fair values of options were calculated using the assumptions set forth below:
Three Months Ended September 30, Nine months Ended September 30,
2022 2021 2022 2021
Expected term 6.1 years 6.1 years 6.1 years 5.5 - 6.1 years
Expected volatility 86.8 % - 89.9 % 93.3 % - 95.7 % 86.8 % - 89.9 % 93.3 % - 103.6 %
Risk-free interest rate 2.7 % - 3.9 % 0.9 % - 1.2 % 1.6 % - 3.9 % 0.6 % - 1.2 %
Dividend yield 0 % 0 % 0 % 0 % Expected term . The expected term represents the weighted-average period the stock options are expected to remain outstanding and is based on the options’ vesting terms, contractual terms and industry peers, as the Company does not have sufficient historical information to develop reasonable expectations about future exercise patterns and post-vesting employment termination behavior. Expected Volatility . As there is insufficient trading history for the Company’s common stock, the Company bases its computation of expected volatility on the historical stock price volatility of its own common stock and that of a representative peer group of public companies with similar characteristics to the Company. For purposes of identifying these peer companies, the Company considers the industry, stage of development, size and financial leverage of potential comparable companies. The historical volatility is calculated based on a period of time commensurate with the expected term assumption for each grant. The Company will continue to apply this process until a sufficient amount of historical information regarding the volatility of its own stock price becomes available. Risk-Free Interest Rate . The risk-free rate assumption is based on U.S. Treasury instruments whose term was consistent with the expected term of the Company’s stock options. Expected Dividend Rate . The Company has not paid and does not anticipate paying any dividends in the near future. Accordingly, the Company has estimated the dividend yield to be zero . The Company accounts for forfeitures as they occur. Fair Value of Common Stock The fair value of the Company’s common stock is determined based on its closing market price on the date of grant. Restricted Stock As of September 30, 2022 and December 31, 2021 , there were no shares of restricted stock outstanding. The restricted stock vests upon the achievement of pre-defined research milestones. The holder of restricted stock has voting and dividend rights with respect to such shares held without regard to vesting. Shares of restricted stock are subject to a right of repurchase at the original purchase price held by the Company. The total fair value of restricted stock vested during the nine months ended September 30, 2022 and 2021 was zero and $ 0.1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9 Months Ended</t>
        </is>
      </c>
    </row>
    <row r="2">
      <c r="B2" s="2" t="inlineStr">
        <is>
          <t>Sep. 30, 2022</t>
        </is>
      </c>
    </row>
    <row r="3">
      <c r="A3" s="3" t="inlineStr">
        <is>
          <t>Significant Agreements [Abstract]</t>
        </is>
      </c>
      <c r="B3" s="4" t="inlineStr">
        <is>
          <t xml:space="preserve"> </t>
        </is>
      </c>
    </row>
    <row r="4">
      <c r="A4" s="4" t="inlineStr">
        <is>
          <t>Significant Agreements</t>
        </is>
      </c>
      <c r="B4" s="4" t="inlineStr">
        <is>
          <t xml:space="preserve">9. Significant Agreements GSK Collaboration, Option and License Agreement In June 2020, the Company entered into a Collaboration, Option and License Agreement, or the GSK Collaboration Agreement (the "Agreement"), with an affiliate of GSK plc, GLAXOSMITHKLINE INTELLECTUAL PROPERTY (NO. 4), Limited, or GSK, pursuant to which the Company and GSK have entered into a collaboration for its synthetic lethality programs targeting methionine adenosyltransferase 2a, or MAT2A, DNA Polymerase Theta, or Pol Theta or POLQ, and Werner Helicase, or WRN. On July 27, 2020 (the “Effective Date”), the Company and GSK received Hart-Scott-Rodino Antitrust Improvements Act clearance, or HSR Clearance, and the GSK Collaboration Agreement became effective. Pursuant to the Agreement, GSK paid the Company $ 100.0 million on July 31, 2020. MAT2A Program Under the MAT2A program, the Company led research and development efforts through the early clinical development stage, and granted GSK an option to obtain an exclusive license to further the development and commercialization of MAT2A products arising out of the MAT2A program, or the Option. The Company delivered an Option data package to GSK pursuant to the GSK Collaboration Agreement comprising preclinical and clinical data resulting from the Company's conduct of a dose-escalation portion of the MAT2A Phase 1 monotherapy clinical trial, following which, the Option was exercisable by GSK within a specified period of time. In August 2022, the Company received notice from GSK waiving its rights to exercise its Option to obtain an exclusive license to further develop and commercialize IDE397, as well as other IDEAYA compounds, if any, directly targeting MAT2A pursuant to the GSK Collaboration Agreement. As such, the Company retains and fully owns all right, title and interest in and to IDE397 and the MAT2A program, including all worldwide commercial rights thereto. The Company will be responsible for the costs of further research and clinical development activities that the Company conducts for the MAT2A program. The Option was deemed a material right under the GSK Collaboration Agreement. See Note 10, Revenue Recognition, for more information. In January 2022, GSK waived its rights under the GSK Collaboration Agreement to initiate, or request that the Company initiate, prior to GSK’s exercise of the Option, a Phase 1 combination clinical trial for a MAT2A product and GSK’s Type I PRMT inhibitor (GSK3368715) product, or the MAT2A Combination Trial. Accordingly, the Company has no further obligation under the GSK Collaboration Agreement to supply MAT2A product for the MAT2A Combination Trial at its own cost. IDEAYA’s obligation to supply the MAT2A compound under MAT2A Combination Study was deemed a material right under the GSK Collaboration Agreement. See Note 10, Revenue Recognition, for more information. Pol Theta Program Pursuant to the GSK Collaboration Agreement, GSK holds a global, exclusive license to develop and commercialize POLQ products arising out of the POLQ program. GSK and the Company will collaborate on ongoing preclinical research for the POLQ program, and GSK will lead clinical development for the POLQ program. GSK will be responsible for all research and development costs for the POLQ program, including those incurred by the Company. The Company will be eligible to receive aggregate potential development and regulatory milestones of up to $ 485.0 million, with respect to each POLQ product, including as applicable, for multiple POLQ products that target certain alternative protein domains or are based on alternative modalities. Additionally, the Company is eligible to receive up to $ 475.0 million of commercial milestones with respect to each POLQ product. The Company is also entitled to receive tiered royalties on global net sales of POLQ products by GSK, its affiliates and their sublicensees ranging from high single digit to sub-teen double digit percentages, subject to certain customary reductions. In June 2022, the Company announced the nomination of a Pol Theta Helicase inhibitor development candidate (DC) and in August 2022, announced the achievement of an initial preclinical development milestone in connection with ongoing IND-enabling studies to support evaluation of Pol Theta Helicase Inhibitor DC. The Company has recognized a portion of the $ 3.0 million consideration for achievement of the initial preclinical development milestone as revenue, in the amount of $ 2.5 million, for the three months ended September 30, 2022. WRN Program Pursuant to the GSK Collaboration Agreement, GSK holds a global, exclusive license to develop and commercialize WRN products arising out of the WRN program. The Company and GSK will collaborate on ongoing preclinical research for the WRN program, and GSK will lead clinical development for the WRN program, with IDEAYA responsible for 20 % and GSK responsible for 80 % of such global research and development costs. The cost-sharing percentages will be adjusted based on the actual ratio of U.S. to global profits for WRN products, as measured three and six years after global commercial launch thereof. The Company will be eligible to receive future development milestones of up to $ 485.0 million, with respect to each WRN product, including as applicable, for multiple WRN products that are based on alternative modalities. Additionally, the Company will be eligible to receive up to $ 475.0 million of commercial milestones with respect to each WRN product. The Company will be entitled to receive 50 % of U.S. net profits and tiered royalties on global non-U.S. net sales of WRN products by GSK, its affiliates and their sublicensees ranging from high single digit to sub-teen double digit percentages, subject to certain customary reductions. The Company will have a right to opt-out of the 50 % U.S. net profit share and corresponding research and development cost share for the WRN program, and would be eligible to receive tiered royalties on U.S. net sales of WRN products by GSK, its affiliates and their sublicensees at the same royalty rates as for global non-U.S. net sales thereafter, with economic adjustments based on the stage of the WRN program at the time of opt-out. General Under the terms of the GSK Collaboration Agreement, subject to certain exceptions, the Company and GSK will not, directly or through third parties, develop or commercialize other products whose primary and intended mechanism of action is the modulation of WRN or POLQ for an agreed upon period of time. Such restriction has ceased to apply with respect to MAT2A following GSK waiver of its right to exercise the Option. The Company and GSK will form a joint steering committee, joint development committees, and joint commercialization committees responsible for coordinating all activities under the GSK Collaboration Agreement. Ownership of intellectual property developed under the GSK Collaboration Agreement is allocated between or shared by the parties depending on development and subject matter. GSK’s royalty obligations continue with respect to each country and each product until the later of (i) the date on which such product is no longer covered by certain intellectual property rights in such country and (ii) the 10th anniversary of the first commercial sale of such product in such country. Each party has the right to sublicense its rights under the GSK Collaboration Agreement subject to certain conditions. The GSK Collaboration Agreement will continue in effect on a product-by-product and country-by-country basis until the expiration of the obligation to make payments under the GSK Collaboration Agreement with respect to such product in each country, unless earlier terminated by either party pursuant to its terms. Either the Company or GSK may terminate the GSK Collaboration Agreement for the other party’s insolvency or certain uncured breaches. The Company may terminate the GSK Collaboration Agreement if GSK or any of its sublicensees or affiliates challenge certain patents of the Company. GSK may terminate the GSK Collaboration Agreement in its entirety or on a target-by-target basis upon 90-day notice to the Company. Pfizer Clinical Trial Collaboration and Supply Agreements In March 2020, the Company entered into a clinical trial collaboration and supply agreement with Pfizer Inc., or the Supply Agreement, as amended in September 2020, April 2021 and August 2021. Pursuant to the Supply Agreement, Pfizer supplies the Company with their MEK inhibitor, binimetinib, and an investigational cMET inhibitor, crizotinib, to evaluate combinations of darovasertib independently with each of the Pfizer compounds, in patients with tumors harboring activating GNAQ or GNA11 hotspot mutations. Under the Supply Agreement, the Company will sponsor a Phase 1/2 clinical trial, and Pfizer will supply the Company with binimetinib and crizotinib for use in the clinical trial at no cost to the Company. The Supply Agreement provides that the Company and Pfizer will jointly own clinical data generated from the clinical trial. In March 2022, the Company and Pfizer entered into a second Clinical Trial Collaboration and Supply Agreement, or the Second Pfizer Agreement, pursuant to which the Company may, subject to FDA feedback and guidance, evaluate darovasertib and Pfizer’s investigational cMET inhibitor, crizotinib, as a combination therapy in MUM in a planned Phase 2 potential registration-enabling clinical trial. Pursuant to the Second Pfizer Agreement, the Company is the sponsor of the planned combination trial and will provide darovasertib and pay for the costs of the combination trial; Pfizer will provide crizotinib for the planned combination trial at no cost to the Company. The Company and Pfizer will jointly own clinical data from the planned combination trial and all inventions relating to the combined use of IDE196 and crizotnib. The Company and Pfizer will form a joint development committee responsible for coordinating all regulatory and other activities under the Second Pfizer Agreement. Separately, in March 2022, the Company and Pfizer also entered into a third Clinical Trial Collaboration and Supply Agreement, or the Third Pfizer Agreement, pursuant to which the Company may, subject to preclinical validation and FDA feedback and guidance, evaluate darovasertib and Pfizer’s investigational cMET inhibitor, crizotinib, as a combination therapy in cMET-driven tumors such as NSCLC and/or HCC in a Phase 1 clinical trial. Pursuant to the Third Pfizer Agreement, the Company is the sponsor of the planned combination trial and will provide darovasertib and pay for the costs of the combination trial; Pfizer will provide crizotinib for the planned combination trial at no cost to the Company. The Company and Pfizer will jointly own clinical data from the planned combination trial and all inventions relating to the combined use of darovasertib and crizotnib. The Company and Pfizer will form a joint development committee responsible for coordinating all regulatory and other activities under the Third Pfizer Agreement. Novartis License Agreement In September 2018, the Company entered into a license agreement with Novartis International Pharmaceuticals Ltd. (“Novartis”) to develop and commercialize Novartis’ LXS196 (also known as IDE196), a Phase 1 protein kinase C (“PKC”) inhibitor for the treatment of cancers having GNAQ and GNA11 mutations. Under the license agreement, the Company is liable to make contingent development and sales-based milestone payments of up to $ 29.0 million and mid to high single-digit royalty payments based on net sales of the licensed products. Because the achievement of these milestones had not occurred or was not considered probable as of September 30, 2022, such contingencies have not been recorded in the Company's condensed consolidated financial statements. Cancer Research Technology Ltd. and the University of Manchester License Agreement In January 2022, the Company exercised its option for an exclusive worldwide license covering a broad class of PARG inhibitors from Cancer Research Technology Ltd. (CRT) and the University of Manchester, and in connection therewith, paid a one-time option exercise fee of £ 250,000 . The Company will be obligated to make payments to CRT aggregating up to £ 19.5 million upon the achievement of specific development and regulatory approval events for development of a PARG inhibitor in oncologic diseases. The Company will also pay low single-digit tiered royalties, and potentially also sales-based milestones, to CRT based on net sales of licensed products. In addition, in the event the Company sublicenses the intellectual property, it will also be obligated to pay CRT a specified percentage of any sublicense revenue. Amgen Inc. Agreement In July 2022, the Company entered into a Clinical Trial Collaboration and Supply Agreement, or Amgen CTCSA, with Amgen Inc., or Amgen, to clinically evaluate IDE397, the Company's investigational MAT2A inhibitor, in combination with AMG 193, Amgen’s investigational small molecule MTA-cooperative inhibitor of PRMT5, in patients having MTAP-null solid tumors, in a Phase 1/2 clinical trial. Under the mutually non-exclusive Amgen CTCSA, the Company will provide IDE397 drug supply to Amgen, who will be the sponsor of the Phase 1 clinical combination trial evaluating IDE397 and AMG 193. The Company and Amgen will jointly share external costs of the study and will jointly oversee clinical development of the combination therapy through a Joint Oversight Committee responsible for coordinating all regulatory and other activities under the Amgen CTCSA. The parties will jointly own collaboration data and combination-related intellectual property, if any, arising from the combination clinical trial. The Company and Amgen each retain commercial rights to their respective compounds, including with respect to use as a monotherapy agent or combination ag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10. Revenue Recognition The Company recognizes revenue in accordance with ASC 606 for the GSK Collaboration Agreement (see Note 9, Significant Agreements). Disaggregation of Revenue The following table presents revenue disaggregated by research program (in thousands):
Three Months Ended September 30, Nine Months Ended September 30,
2022 2021 2022 2021
MAT2A $ 18,336 $ 2,802 $ 29,935 $ 6,032
Pol Theta 8,573 4,679 11,917 13,288
WRN 2,790 1,495 5,057 5,659
Total collaboration revenue $ 29,699 $ 8,976 $ 46,909 $ 24,979 Contract balances The following table presents the significant changes in the balance of contract liabilities during the nine months ended September 30, 2022 (in thousands):
Contract liabilities
Balance as of December 31, 2021 $ 60,232
Reclassification to revenue, as the result of performance obligations satisfied ( 46,909 )
Cash received for cost reimbursements 852
Increase in accounts receivable 3,406
Balance as of September 30, 2022 $ 17,581 The timing of revenue recognition, billings, and cash collections results in accounts receivable, contract assets, and contract liabilities on the balance sheets. Based on the estimated reimbursable program costs for a quarter, the Company recognizes accounts receivable, which are derecognized upon reimbursement. When consideration is received, or such consideration is unconditionally due, from a customer prior to transferring goods or services to the customer under the terms of a contract, a contract liability is recorded. Contract liabilities are derecognized as revenue after control of the products or services is transferred to the customer and all revenue recognition criteria have been met. Performance obligations The Company has identified the following six performance obligations associated with the GSK Collaboration Agreement: (i) Preclinical and Phase 1 Monotherapy clinical research and development services under the MAT2A program (“MAT2A R&amp;D Services”) (ii) Preclinical research services and the related license to IDEAYA-owned technology under the Pol Theta program (“Pol Theta R&amp;D Services”) (iii) Preclinical research services and the related license to IDEAYA-owned technology under the WRN program (“WRN R&amp;D Services”) (iv) Material right associated with the option to license IDEAYA-owned technology under the MAT2A program (defined as the “Option” in Note 9) (v) Material right associated with the option to license to IDEAYA-owned technology under the MAT2A program to the extent necessary for preclinical activities in preparation for the MAT2A Combination Trial (“Preclinical MAT2A License”) (vi) Material right associated with the supply of MAT2A product for the MAT2A Combination Trial (“MAT2A Supply”) The Company recognized revenue related to amounts allocated to the MAT2A R&amp;D services as the underlying services were performed over the period through the delivery of the Option data package, which was generated from its conduct of the dose escalation portion of the MAT2A Phase 1 monotherapy clinical trial. The Company used its internal research and development capability and may also have engaged third-party clinical research organizations, or CROs, in transferring the MAT2A R&amp;D services, for which the Company acted as a principal. The Company has delivered the Option data package to GSK. Accordingly, the performance obligation related to the MAT2A R&amp;D services has been fulfilled. With respect to the Pol Theta and WRN programs, the Company identified two promises: (1) granting of the license to develop and commercialize Pol Theta and WRN products, respectively, and (2) the preclinical research services. The Company has determined that these two promises are not distinct within the context of the contract. As of the Effective Date of the GSK Collaboration Agreement, both programs were at an early stage, and the Company was yet to identify any development candidate for either program, which will require the completion of certain preclinical studies. After the Company and GSK identify a development candidate, a series of IND-enabling studies will be conducted before an Investigational New Drug application is submitted to the FDA. Due to the early stage of development, the Company’s preclinical research services are expected to transform the underlying technology and significantly modify or customize the license. Therefore, the two promises are not distinct from each other and are accounted for as a single performance obligation for each of the Pol Theta and WRN programs, respectively. The Company will recognize revenue related to amounts allocated to the Pol Theta R&amp;D Services and WRN R&amp;D Services as the underlying services are performed over the period through the completion of the Pol Theta and WRN preclinical research programs, respectively. Within 90 days from the end of each calendar quarter, GSK will reimburse the Pol Theta program costs incurred by the Company. Within 75 days from the end of each calendar quarter, the Company and GSK will determine the amounts of WRN program costs incurred by both parties and the net amount owed by GSK to the Company or by the Company to GSK, which will be paid within 75 days from such determination by a reimbursing party. The Company uses its internal research capability and may also engage third-party clinical research organizations, or CROs, in transferring the Pol Theta R&amp;D services and WRN R&amp;D services, for which the Company acts as a principal. Subject to exercise of the Option, at Option closing following HSR clearance, GSK would have obtained an exclusive license to develop and commercialize MAT2A products. The Company has concluded that this Option results in a material right as the option exercise fee contains a discount that GSK would not have otherwise received. The Company has determined the nature of the license to develop and commercialize MAT2A products to be functional. Subject to GSK's waiver or exercise of the Option, and if applicable, subject to HSR clearance and Option closing, the Company will recognize revenue upon such waiver, or if exercise of the Option occurs, when it makes the underlying MAT2A technology available to GSK, which would have immediately been able to use and benefit from its right to use the intellectual property. In August 2022, the Company received notice from GSK waiving its rights to exercise its Option to obtain an exclusive license to further develop and commercialize IDE397, as well as other IDEAYA compounds, if any, directly targeting MAT2A pursuant to the GSK Collaboration Agreement. As such, the Company retains and fully owns all right, title and interest in and to IDE397 and the MAT2A program, including all worldwide commercial rights thereto. Accordingly, the Company recognized revenue of $ 17.4 million related to GSK's waiver of its rights to exercise its Option during the three months period ended September 30, 2022. The Company has identified two additional customer options under the MAT2A program, both of which have been determined a material right. GSK may elect to conduct certain preclinical activities in preparation for the MAT2A Combination Trial and may elect to exercise the option to license to MAT2A technology. GSK may be able to use and exploit the license to the extent necessary for GSK’s performance of such preclinical activities. The Company will not receive any consideration for providing such license and has concluded that this license option results in a material right as it involves a discount that GSK would not have otherwise received. The Company has determined the nature of such license to MAT2A technology to be functional. During the year ended December 31, 2020, GSK exercised the Preclinical MAT2A License, and the Company has made the underlying MAT2A technology available to GSK, which is immediately able to use and benefit from its right to use the intellectual property. Accordingly, the Company recognized revenue from the Preclinical MAT2A License in the year ended December 31, 2020. If GSK had elected to conduct the MAT2A Combination Trial, the Company would have an obligation to supply MAT2A product to be used for the MAT2A Combination Trial at its own cost. The Company has concluded that this supply option results in a material right as it involves a discount that GSK would not have otherwise received. The Company would have recognized revenue, as it transferred the control of the MAT2A product to GSK. In January 2022, GSK waived its rights under the GSK Collaboration Agreement to conduct the MAT2A Combination Trial. Accordingly, the Company recognized revenue of $ 2.4 million related to the material right to supply MAT2A compound as the material right no longer exists and the Company has no further obligation related to the MAT2A Combination Trial. Transaction price allocated to the remaining performance obligations The following table presents the transaction price allocated to the remaining performance obligations as of September 30, 2022 (in thousands):
Performance Obligations Allocation of Transaction Price
Pol Theta R&amp;D Services $ 2,121
WRN R&amp;D Services 16,056
Total transaction price allocated to the remaining performance obligations $ 18,177 The Company applies the sales-based royalty exception to the commercial milestones and tiered royalties for all programs because GSK would ascribe significantly more value to the license than to the other goods or services to which the commercial milestones and tiered royalties relate. The Company will be entitled to receive the commercial milestones either when the first commercial sale occurs, or when the predefined net sales in a calendar year are achieved, upon which the variability will be resolved. Also, the Company will be entitled to receive the tiered royalties during a calendar year when global net sales of each product occur, upon which the variability will be resol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 Attributable to Common Stockholders</t>
        </is>
      </c>
      <c r="B4" s="4" t="inlineStr">
        <is>
          <t>11. Net Income (Loss) Per Share Attributable to Common Stockholders The following table sets forth the computation of basic and diluted net loss per share attributable to common stockholders (in thousands, except share and per share data):
Three Months Ended Nine Months Ended
2022 2021 2022 2021
Numerator:
Net income (loss) attributable to common stockholders $ 1,615 $ ( 11,582 ) $ ( 34,454 ) $ ( 31,550 )
Denominator:
Weighted-average shares outstanding, basic 40,301,568 37,769,910 39,191,098 34,157,578
Effect of dilutive shares 808,003 — — —
Weighted-average shares used in computing net income (loss) 41,109,571 37,769,910 39,191,098 34,157,578
Net income (loss) per share attributable to common stockholders, basic $ 0.04 $ ( 0.31 ) $ ( 0.88 ) $ ( 0.92 )
Net income (loss) per share attributable to common stockholders, diluted $ 0.04 $ ( 0.31 ) $ ( 0.88 ) $ ( 0.92 ) During a period of net loss, basic net loss per share is the same as diluted net loss per share as the inclusion of all potential common shares outstanding would have been anti-dilutive. The following table summarizes outstanding shares of potentially dilutive securities that were excluded from the computation of diluted net loss per share due to their anti-dilutive effect on those periods:
As of September 30,
2022 2021
Options to purchase common stock 4,969,739 3,572,592
Unvested restricted stock awards — 7,313
Unvested early exercised common stock options — 192
Total 4,969,739 3,580,0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1 filed with the SEC.</t>
        </is>
      </c>
    </row>
    <row r="5">
      <c r="A5" s="4" t="inlineStr">
        <is>
          <t>Unaudited Condensed Financial Statements</t>
        </is>
      </c>
      <c r="B5" s="4" t="inlineStr">
        <is>
          <t>Unaudited Condensed Financial Statements The accompanying financial information for the three and nine months ended September 30, 2022 and 2021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September 30, 2022 and its results of operations for the three and nine months ended September 30, 2022 and 2021 and cash flows for the nine months ended September 30, 2022 and 2021 . The results for interim periods are not necessarily indicative of the results expected for the full fiscal year or any other periods.</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 </t>
        </is>
      </c>
    </row>
    <row r="7">
      <c r="A7" s="4" t="inlineStr">
        <is>
          <t>Risks and Uncertainties</t>
        </is>
      </c>
      <c r="B7" s="4" t="inlineStr">
        <is>
          <t xml:space="preserve">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s,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
        </is>
      </c>
    </row>
    <row r="8">
      <c r="A8" s="4" t="inlineStr">
        <is>
          <t>Concentration of Credit Risk</t>
        </is>
      </c>
      <c r="B8" s="4" t="inlineStr">
        <is>
          <t>Concentration of Credit Risk Financial instruments that potentially subject the Company to a concentration of credit risk consist of cash, cash equivalents, marketable securities and accounts receivable. Substantially all the Company’s cash is held by two financial institutions that management believes are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creditworthy and in highly rated investments and, by policy, limits the amount of credit exposure with any one commercial issuer. The Company has not experienced any credit losses on its deposits of cash, cash equivalents or marketable securities. Accounts receivable represents amounts due from GSK. The Company monitors economic conditions to identify facts or circumstances that may indicate that any of its accounts receivable are at risk of collection.</t>
        </is>
      </c>
    </row>
    <row r="9">
      <c r="A9" s="4" t="inlineStr">
        <is>
          <t>Revenue Recognition</t>
        </is>
      </c>
      <c r="B9" s="4" t="inlineStr">
        <is>
          <t>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1) parties have approved the contract and are committed to performing respective obligations, (2) the Company can identify each party’s rights regarding the goods or services to be transferred, (3) the Company can identify the payment terms for the goods or services to be transferred, (4) the contract has commercial substance, and (5) it is probable that the Company will collect the consideration it is entitled to in exchange for the goods or services it transfers to the customer. At contract inception, the Company assesses the goods or services promised within each contract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romised goods or services identified in an arrangement, the Company recognizes revenue from non-refundable, upfront fees allocated to the license at the point in time when the license is transferred to the customer and the customer is able to use and benefit from the license. For licenses that are bundled with other goods or services, the Company applies judgment to assess the nature of the combined performance obligation to determine whether the combined performance obligation is satisfied over time or at a point in time and, if over time, the appropriate method of measuring progress toward satisfying the performance obligation for purposes of recognizing revenue from non-refundable, upfront fees. The Company evaluates the measure of progress each reporting period and, if necessary, adjusts the measure of progress and related revenue recognition. Customer options for additional goods or services: If a contract contains customer options that allow the customer to acquire additional goods or services, including a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a performance obligation. If the customer option is determined to represent a material right, the material right is recognized as a separate performance obligation.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prescribes two methods to use when estimating the amount of variable consideration: the expected value method and the most likely amount method. It is not necessary for the Company to use the same approach for all contracts.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expected value method to estimate the amount of variable consideration related to the reimbursement of PolQ and WRN program costs which is consistently applied throughout the life of the contract. If it is probable that a significant revenue reversal would not occur when the uncertainty associated with the milestone is resolved, the associated milestone value is included in the transaction price. Milestone payments that are highly susceptible to factors outside the Company’s influenc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contract liabilities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received from a customer or collaboration partner are accounted for as variable consideration. The Company includes an expected value in the transaction price.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accounted for as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Am ounts received prior to satisfying the revenue recognition criteria are recorded as contract liability in the Company’s balance sheets. If the related performance obligation is expected to be satisfied within the next twelve (12) months, this will be classified and included within current contract liability.</t>
        </is>
      </c>
    </row>
    <row r="10">
      <c r="A10" s="4" t="inlineStr">
        <is>
          <t>Net Income (Loss) per Share Attributable to Common Stockholders</t>
        </is>
      </c>
      <c r="B10" s="4" t="inlineStr">
        <is>
          <t xml:space="preserve">Net Income (Loss) per Share Attributable to Common Stockholders Basic net income (loss) per common share is calculated by dividing the net income (loss) attributable to common stockholders by the weighted-average number of common stock outstanding during the period, without consideration of potentially dilutive securities. Diluted net income (loss) per share is computed by dividing the net income (loss) attributable to common stockholders by the weighted-average number of common stock and potentially dilutive securities outstanding for the period. For purposes of the diluted net income (loss) per share calculation, stock options, restricted stock and restricted stock that is subject to repurchase at the original purchase price are considered to be potentially dilutive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income and loss. As such, the net income (loss) was attributed entirely to common stockholders. The Company reported net income for the three months period ended September 30, 2022 and presented diluted net income per common share. Diluted net loss per common share is the same as basic net loss per common share for all other periods in which the Company reported a net loss. </t>
        </is>
      </c>
    </row>
    <row r="11">
      <c r="A11" s="4" t="inlineStr">
        <is>
          <t>Recent Accounting Pronouncements</t>
        </is>
      </c>
      <c r="B11" s="4" t="inlineStr">
        <is>
          <t>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is ASU is effective for fiscal years beginning after December 15, 2019, and interim periods within those fiscal years. The FASB subsequently issued supplemental guidance to ASC 326 within ASU 2019-05, Financial Instruments—Credit Losses (Topic 326): Targeted Transition Relief , ASU 2019-10, Financial Instruments—Credit Losses (Topic 326), Derivatives and Hedging (Topic 815), and Leases (Topic 842) and ASU 2019-11, Codification Improvements to Topic 326, Financial Instruments—Credit Losses . ASU 2019-05 provides an option to irrevocably elect the fair value option for certain financial assets previously measured at amortized cost basis. ASU 2019-10 extended the effectiveness of Topic 326 for smaller reporting companies until fiscal years beginning after December 15, 2022. ASU 2019-10 requires entities to make a one-time determination of whether an entity is eligible to be a smaller reporting company as of November 15, 2019 for the purpose of determining the effective date of ASU 2016-13. The Company determined that it was eligible to be a smaller reporting company as of November 15, 2019. Early adoption is permitted. The Company is currently evaluating the impact the adoption of these ASUs will have on its condensed financial statements and related disclosures.</t>
        </is>
      </c>
    </row>
    <row r="12">
      <c r="A12" s="4" t="inlineStr">
        <is>
          <t>Fair Value Measurement and Marketable Securities</t>
        </is>
      </c>
      <c r="B12" s="4" t="inlineStr">
        <is>
          <t>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t>
        </is>
      </c>
    </row>
    <row r="13">
      <c r="A13" s="4" t="inlineStr">
        <is>
          <t>Early Exercise of Stock Options</t>
        </is>
      </c>
      <c r="B13" s="4" t="inlineStr">
        <is>
          <t xml:space="preserve">Early Exercise of Stock Options The terms of the 2015 Plan permit the exercise of options granted under the 2015 Plan prior to vesting, subject to required approvals. The shares so acquired prior to vesting are subject to a lapsing repurchase right in favor of the Company at the original purchase price of such shares, exercisable upon a termination of the holder’s service with the Company prior to full vesting. The proceeds are initially recorded in other liabilities from the early exercise of stock options and are reclassified to additional paid-in capital as the Company’s repurchase right lapses. </t>
        </is>
      </c>
    </row>
    <row r="14">
      <c r="A14" s="4" t="inlineStr">
        <is>
          <t>Share Based Compensation Forfeiture</t>
        </is>
      </c>
      <c r="B14" s="4" t="inlineStr">
        <is>
          <t>The Company accounts for forfeitures as the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and Marketable Secur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nd Recognized at Fair Value</t>
        </is>
      </c>
      <c r="B4" s="4" t="inlineStr">
        <is>
          <t>As of September 30, 2022, financial assets measured and recognized at fair value are as follows (in thousands):
September 30, 2022
Amortized Gross Gross Estimated
Assets
U.S. government securities Level 1 $ 155,934 $ 8 $ ( 3,173 ) $ 152,769
Corporate bonds Level 2 70,442 — ( 837 ) 69,605
Commercial paper Level 2 69,607 — — 69,607
Marketable securities 295,983 8 ( 4,010 ) 291,981
Money market funds (1) Level 1 101,459 — — 101,459
Total fair value of assets $ 397,442 $ 8 $ ( 4,010 ) $ 393,440 (1) Included in cash and cash equivalents on the condensed balance sheets. As of December 31, 2021, financial assets measured and recognized at fair value are as follows (in thousands):
December 31, 2021
Amortized Gross Gross Estimated
Assets
U.S. government securities Level 1 $ 122,657 $ — $ ( 592 ) $ 122,065
Corporate bonds Level 2 76,628 8 ( 127 ) 76,509
Commercial paper Level 2 77,444 — ( 1 ) 77,443
Marketable securities 276,729 8 ( 720 ) 276,017
Money market funds (1) Level 1 91,825 — — 91,825
Total fair value of assets $ 368,554 $ 8 $ ( 720 ) $ 367,842 (1) Included in cash and cash equivalents on the condens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954</v>
      </c>
      <c r="C3" s="6" t="n">
        <v>92046</v>
      </c>
    </row>
    <row r="4">
      <c r="A4" s="4" t="inlineStr">
        <is>
          <t>Short-term marketable securities</t>
        </is>
      </c>
      <c r="B4" s="5" t="n">
        <v>284290</v>
      </c>
      <c r="C4" s="5" t="n">
        <v>154724</v>
      </c>
    </row>
    <row r="5">
      <c r="A5" s="4" t="inlineStr">
        <is>
          <t>Accounts receivable</t>
        </is>
      </c>
      <c r="B5" s="5" t="n">
        <v>3449</v>
      </c>
      <c r="C5" s="5" t="n">
        <v>1103</v>
      </c>
    </row>
    <row r="6">
      <c r="A6" s="4" t="inlineStr">
        <is>
          <t>Prepaid expenses and other current assets</t>
        </is>
      </c>
      <c r="B6" s="5" t="n">
        <v>3744</v>
      </c>
      <c r="C6" s="5" t="n">
        <v>3123</v>
      </c>
    </row>
    <row r="7">
      <c r="A7" s="4" t="inlineStr">
        <is>
          <t>Total current assets</t>
        </is>
      </c>
      <c r="B7" s="5" t="n">
        <v>393437</v>
      </c>
      <c r="C7" s="5" t="n">
        <v>250996</v>
      </c>
    </row>
    <row r="8">
      <c r="A8" s="4" t="inlineStr">
        <is>
          <t>Restricted cash</t>
        </is>
      </c>
      <c r="B8" s="5" t="n">
        <v>106</v>
      </c>
      <c r="C8" s="5" t="n">
        <v>106</v>
      </c>
    </row>
    <row r="9">
      <c r="A9" s="4" t="inlineStr">
        <is>
          <t>Long-term marketable securities</t>
        </is>
      </c>
      <c r="B9" s="5" t="n">
        <v>7691</v>
      </c>
      <c r="C9" s="5" t="n">
        <v>121293</v>
      </c>
    </row>
    <row r="10">
      <c r="A10" s="4" t="inlineStr">
        <is>
          <t>Property and equipment, net</t>
        </is>
      </c>
      <c r="B10" s="5" t="n">
        <v>6679</v>
      </c>
      <c r="C10" s="5" t="n">
        <v>4763</v>
      </c>
    </row>
    <row r="11">
      <c r="A11" s="4" t="inlineStr">
        <is>
          <t>Right-of-use assets</t>
        </is>
      </c>
      <c r="B11" s="5" t="n">
        <v>2848</v>
      </c>
      <c r="C11" s="5" t="n">
        <v>3898</v>
      </c>
    </row>
    <row r="12">
      <c r="A12" s="4" t="inlineStr">
        <is>
          <t>Other non-current assets</t>
        </is>
      </c>
      <c r="B12" s="5" t="n">
        <v>146</v>
      </c>
      <c r="C12" s="5" t="n">
        <v>291</v>
      </c>
    </row>
    <row r="13">
      <c r="A13" s="4" t="inlineStr">
        <is>
          <t>Total assets</t>
        </is>
      </c>
      <c r="B13" s="5" t="n">
        <v>410907</v>
      </c>
      <c r="C13" s="5" t="n">
        <v>381347</v>
      </c>
    </row>
    <row r="14">
      <c r="A14" s="3" t="inlineStr">
        <is>
          <t>Current liabilities</t>
        </is>
      </c>
      <c r="B14" s="4" t="inlineStr">
        <is>
          <t xml:space="preserve"> </t>
        </is>
      </c>
      <c r="C14" s="4" t="inlineStr">
        <is>
          <t xml:space="preserve"> </t>
        </is>
      </c>
    </row>
    <row r="15">
      <c r="A15" s="4" t="inlineStr">
        <is>
          <t>Accounts payable</t>
        </is>
      </c>
      <c r="B15" s="5" t="n">
        <v>3645</v>
      </c>
      <c r="C15" s="5" t="n">
        <v>2100</v>
      </c>
    </row>
    <row r="16">
      <c r="A16" s="4" t="inlineStr">
        <is>
          <t>Accrued liabilities</t>
        </is>
      </c>
      <c r="B16" s="5" t="n">
        <v>16988</v>
      </c>
      <c r="C16" s="5" t="n">
        <v>12320</v>
      </c>
    </row>
    <row r="17">
      <c r="A17" s="4" t="inlineStr">
        <is>
          <t>Contract liability</t>
        </is>
      </c>
      <c r="B17" s="5" t="n">
        <v>10267</v>
      </c>
      <c r="C17" s="5" t="n">
        <v>29040</v>
      </c>
    </row>
    <row r="18">
      <c r="A18" s="4" t="inlineStr">
        <is>
          <t>Operating lease liabilities - current</t>
        </is>
      </c>
      <c r="B18" s="5" t="n">
        <v>1827</v>
      </c>
      <c r="C18" s="5" t="n">
        <v>1699</v>
      </c>
    </row>
    <row r="19">
      <c r="A19" s="4" t="inlineStr">
        <is>
          <t>Total current liabilities</t>
        </is>
      </c>
      <c r="B19" s="5" t="n">
        <v>32727</v>
      </c>
      <c r="C19" s="5" t="n">
        <v>45159</v>
      </c>
    </row>
    <row r="20">
      <c r="A20" s="4" t="inlineStr">
        <is>
          <t>Long-term contract liability</t>
        </is>
      </c>
      <c r="B20" s="5" t="n">
        <v>7314</v>
      </c>
      <c r="C20" s="5" t="n">
        <v>31192</v>
      </c>
    </row>
    <row r="21">
      <c r="A21" s="4" t="inlineStr">
        <is>
          <t>Long-term operating lease liabilities</t>
        </is>
      </c>
      <c r="B21" s="5" t="n">
        <v>2097</v>
      </c>
      <c r="C21" s="5" t="n">
        <v>3482</v>
      </c>
    </row>
    <row r="22">
      <c r="A22" s="4" t="inlineStr">
        <is>
          <t>Total liabilities</t>
        </is>
      </c>
      <c r="B22" s="5" t="n">
        <v>42138</v>
      </c>
      <c r="C22" s="5" t="n">
        <v>79833</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as of September 30, 2022 and December 31, 2021; no shares issued and outstanding as of September 30, 2022 and December 31, 2021</t>
        </is>
      </c>
      <c r="B25" s="4" t="inlineStr">
        <is>
          <t xml:space="preserve"> </t>
        </is>
      </c>
      <c r="C25" s="4" t="inlineStr">
        <is>
          <t xml:space="preserve"> </t>
        </is>
      </c>
    </row>
    <row r="26">
      <c r="A26" s="4" t="inlineStr">
        <is>
          <t>Common stock, $0.0001 par value, 300,000,000 shares authorized as of September 30, 2022 and December 31, 2021; 48,090,358 and 38,533,045 shares issued and outstanding as of September 30, 2022 and December 31, 2021</t>
        </is>
      </c>
      <c r="B26" s="5" t="n">
        <v>5</v>
      </c>
      <c r="C26" s="5" t="n">
        <v>4</v>
      </c>
    </row>
    <row r="27">
      <c r="A27" s="4" t="inlineStr">
        <is>
          <t>Additional paid-in capital</t>
        </is>
      </c>
      <c r="B27" s="5" t="n">
        <v>583968</v>
      </c>
      <c r="C27" s="5" t="n">
        <v>478970</v>
      </c>
    </row>
    <row r="28">
      <c r="A28" s="4" t="inlineStr">
        <is>
          <t>Accumulated other comprehensive loss</t>
        </is>
      </c>
      <c r="B28" s="5" t="n">
        <v>-4002</v>
      </c>
      <c r="C28" s="5" t="n">
        <v>-712</v>
      </c>
    </row>
    <row r="29">
      <c r="A29" s="4" t="inlineStr">
        <is>
          <t>Accumulated deficit</t>
        </is>
      </c>
      <c r="B29" s="5" t="n">
        <v>-211202</v>
      </c>
      <c r="C29" s="5" t="n">
        <v>-176748</v>
      </c>
    </row>
    <row r="30">
      <c r="A30" s="4" t="inlineStr">
        <is>
          <t>Total stockholders’ equity</t>
        </is>
      </c>
      <c r="B30" s="5" t="n">
        <v>368769</v>
      </c>
      <c r="C30" s="5" t="n">
        <v>301514</v>
      </c>
    </row>
    <row r="31">
      <c r="A31" s="4" t="inlineStr">
        <is>
          <t>Total liabilities and stockholders’ equity</t>
        </is>
      </c>
      <c r="B31" s="6" t="n">
        <v>410907</v>
      </c>
      <c r="C31" s="6" t="n">
        <v>381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ummary of Property and Equipment, Net</t>
        </is>
      </c>
      <c r="B4" s="4" t="inlineStr">
        <is>
          <t>Property and equipment, net consisted of the following (in thousands):
Useful Life September 30, December 31,
(In Years) 2022 2021
Laboratory equipment 5 $ 9,360 $ 6,440
Computer equipment 3 261 117
Software 3 231 204
Leasehold improvements Shorter of useful life or lease term 3,321 3,133
Furniture and fixtures 5 506 466
Total property and equipment 13,679 10,360
Less: Accumulated depreciation and amortization ( 7,000 ) ( 5,597 )
Property and equipment, net $ 6,679 $ 4,763</t>
        </is>
      </c>
    </row>
    <row r="5">
      <c r="A5" s="4" t="inlineStr">
        <is>
          <t>Summary of Accrued Liabilities</t>
        </is>
      </c>
      <c r="B5" s="4" t="inlineStr">
        <is>
          <t>Accrued liabilities consisted of the following (in thousands):
September 30, December 31,
2022 2021
Accrued research and development expenses $ 11,200 $ 7,864
Accrued salaries and benefits 4,691 3,971
Legal and professional fees 1,097 485
Accrued liabilities $ 16,988 $ 12,3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Number of Common Stock Reserved for Future Issuance</t>
        </is>
      </c>
      <c r="B4" s="4" t="inlineStr">
        <is>
          <t>The Company had reserved common stock for future issuance as follows:
September 30, December 31,
2022 2021
Outstanding options under the 2015 and 2019 Plans 4,969,739 3,620,666
Shares available for grant under the 2019 Plan 967,390 922,826
Shares available under the Employee Stock Purchase Plan 942,386 602,935
Total 6,879,515 5,146,4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Total stock-based compensation expense recorded related to awards granted to employees and non-employees was as follows (in thousands):
Three Months Ended September 30, Nine Months Ended September 30,
2022 2021 2022 2021
Research and development $ 1,583 $ 1,023 $ 4,484 $ 2,692
General and administrative 1,421 1,174 4,170 3,481
Total stock-based compensation expense $ 3,004 $ 2,197 $ 8,654 $ 6,173</t>
        </is>
      </c>
    </row>
    <row r="5">
      <c r="A5" s="4" t="inlineStr">
        <is>
          <t>Summary of Activity under Plans</t>
        </is>
      </c>
      <c r="B5" s="4" t="inlineStr">
        <is>
          <t>Activity under the Company’s 2015 and 2019 Plans is set forth below:
Outstanding Options
Shares Shares Weighted- Weighted- Aggregate Intrinsic Value (Millions)
Balance, January 1, 2022 922,826 3,620,666 $ 12.36 7.92 $ 41.40
Additional shares authorized 1,541,322 —
Options granted ( 1,706,661 ) 1,706,661 $ 12.81
Options exercised — ( 147,685 ) $ 6.31
Options canceled 209,903 ( 209,903 ) $ 14.11
Balance, September 30, 2022 967,390 4,969,739 $ 12.62 8.04 $ 18.47
Exercisable as of September 30, 2022 2,126,693 $ 9.78 6.77 $ 13.12
Vested and expected to vest as of 4,969,739 $ 12.62 8.04 $ 18.47</t>
        </is>
      </c>
    </row>
    <row r="6">
      <c r="A6" s="4" t="inlineStr">
        <is>
          <t>Assumptions Used to Calculate Fair Values of Options</t>
        </is>
      </c>
      <c r="B6" s="4" t="inlineStr">
        <is>
          <t>The fair values of options were calculated using the assumptions set forth below:
Three Months Ended September 30, Nine months Ended September 30,
2022 2021 2022 2021
Expected term 6.1 years 6.1 years 6.1 years 5.5 - 6.1 years
Expected volatility 86.8 % - 89.9 % 93.3 % - 95.7 % 86.8 % - 89.9 % 93.3 % - 103.6 %
Risk-free interest rate 2.7 % - 3.9 % 0.9 % - 1.2 % 1.6 % - 3.9 % 0.6 % - 1.2 %
Dividend yield 0 % 0 %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 Disaggregated by Research Program</t>
        </is>
      </c>
      <c r="B4" s="4" t="inlineStr">
        <is>
          <t>The following table presents revenue disaggregated by research program (in thousands):
Three Months Ended September 30, Nine Months Ended September 30,
2022 2021 2022 2021
MAT2A $ 18,336 $ 2,802 $ 29,935 $ 6,032
Pol Theta 8,573 4,679 11,917 13,288
WRN 2,790 1,495 5,057 5,659
Total collaboration revenue $ 29,699 $ 8,976 $ 46,909 $ 24,979</t>
        </is>
      </c>
    </row>
    <row r="5">
      <c r="A5" s="4" t="inlineStr">
        <is>
          <t>Summary of Contract Balances</t>
        </is>
      </c>
      <c r="B5" s="4" t="inlineStr">
        <is>
          <t>The following table presents the significant changes in the balance of contract liabilities during the nine months ended September 30, 2022 (in thousands):
Contract liabilities
Balance as of December 31, 2021 $ 60,232
Reclassification to revenue, as the result of performance obligations satisfied ( 46,909 )
Cash received for cost reimbursements 852
Increase in accounts receivable 3,406
Balance as of September 30, 2022 $ 17,581</t>
        </is>
      </c>
    </row>
    <row r="6">
      <c r="A6" s="4" t="inlineStr">
        <is>
          <t>Summary of Transaction Price Allocated to Remaining Performance Obligations</t>
        </is>
      </c>
      <c r="B6" s="4" t="inlineStr">
        <is>
          <t>The following table presents the transaction price allocated to the remaining performance obligations as of September 30, 2022 (in thousands):
Performance Obligations Allocation of Transaction Price
Pol Theta R&amp;D Services $ 2,121
WRN R&amp;D Services 16,056
Total transaction price allocated to the remaining performance obligations $ 18,1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Nine Months Ended
2022 2021 2022 2021
Numerator:
Net income (loss) attributable to common stockholders $ 1,615 $ ( 11,582 ) $ ( 34,454 ) $ ( 31,550 )
Denominator:
Weighted-average shares outstanding, basic 40,301,568 37,769,910 39,191,098 34,157,578
Effect of dilutive shares 808,003 — — —
Weighted-average shares used in computing net income (loss) 41,109,571 37,769,910 39,191,098 34,157,578
Net income (loss) per share attributable to common stockholders, basic $ 0.04 $ ( 0.31 ) $ ( 0.88 ) $ ( 0.92 )
Net income (loss) per share attributable to common stockholders, diluted $ 0.04 $ ( 0.31 ) $ ( 0.88 ) $ ( 0.92 )</t>
        </is>
      </c>
    </row>
    <row r="5">
      <c r="A5" s="4" t="inlineStr">
        <is>
          <t>Schedule of Outstanding Shares of Potentially Dilutive Securities Excluded From the Computation of Diluted Net Loss Per Share</t>
        </is>
      </c>
      <c r="B5" s="4" t="inlineStr">
        <is>
          <t>During a period of net loss, basic net loss per share is the same as diluted net loss per share as the inclusion of all potential common shares outstanding would have been anti-dilutive. The following table summarizes outstanding shares of potentially dilutive securities that were excluded from the computation of diluted net loss per share due to their anti-dilutive effect on those periods:
As of September 30,
2022 2021
Options to purchase common stock 4,969,739 3,572,592
Unvested restricted stock awards — 7,313
Unvested early exercised common stock options — 192
Total 4,969,739 3,580,0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Organization - Additional Information (Details) - USD ($)</t>
        </is>
      </c>
      <c r="D1" s="2" t="inlineStr">
        <is>
          <t>3 Months Ended</t>
        </is>
      </c>
      <c r="E1" s="2" t="inlineStr">
        <is>
          <t>9 Months Ended</t>
        </is>
      </c>
    </row>
    <row r="2">
      <c r="B2" s="2" t="inlineStr">
        <is>
          <t>Jan. 20, 2021</t>
        </is>
      </c>
      <c r="C2" s="2" t="inlineStr">
        <is>
          <t>Aug. 12, 2020</t>
        </is>
      </c>
      <c r="D2" s="2" t="inlineStr">
        <is>
          <t>Sep. 30, 2022</t>
        </is>
      </c>
      <c r="E2" s="2" t="inlineStr">
        <is>
          <t>Sep. 30, 2022</t>
        </is>
      </c>
      <c r="F2" s="2" t="inlineStr">
        <is>
          <t>Sep. 30, 2021</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ssuance of common stock upon public offering</t>
        </is>
      </c>
      <c r="B4" s="4" t="inlineStr">
        <is>
          <t xml:space="preserve"> </t>
        </is>
      </c>
      <c r="C4" s="4" t="inlineStr">
        <is>
          <t xml:space="preserve"> </t>
        </is>
      </c>
      <c r="D4" s="4" t="inlineStr">
        <is>
          <t xml:space="preserve"> </t>
        </is>
      </c>
      <c r="E4" s="6" t="n">
        <v>86480000</v>
      </c>
      <c r="F4" s="6" t="n">
        <v>85990000</v>
      </c>
      <c r="G4" s="4" t="inlineStr">
        <is>
          <t xml:space="preserve"> </t>
        </is>
      </c>
    </row>
    <row r="5">
      <c r="A5" s="4" t="inlineStr">
        <is>
          <t>Accumulated deficit</t>
        </is>
      </c>
      <c r="B5" s="4" t="inlineStr">
        <is>
          <t xml:space="preserve"> </t>
        </is>
      </c>
      <c r="C5" s="4" t="inlineStr">
        <is>
          <t xml:space="preserve"> </t>
        </is>
      </c>
      <c r="D5" s="6" t="n">
        <v>211202000</v>
      </c>
      <c r="E5" s="5" t="n">
        <v>211202000</v>
      </c>
      <c r="F5" s="4" t="inlineStr">
        <is>
          <t xml:space="preserve"> </t>
        </is>
      </c>
      <c r="G5" s="6" t="n">
        <v>176748000</v>
      </c>
    </row>
    <row r="6">
      <c r="A6" s="4" t="inlineStr">
        <is>
          <t>Cash, cash equivalents and marketable securities</t>
        </is>
      </c>
      <c r="B6" s="4" t="inlineStr">
        <is>
          <t xml:space="preserve"> </t>
        </is>
      </c>
      <c r="C6" s="4" t="inlineStr">
        <is>
          <t xml:space="preserve"> </t>
        </is>
      </c>
      <c r="D6" s="6" t="n">
        <v>393900000</v>
      </c>
      <c r="E6" s="6" t="n">
        <v>393900000</v>
      </c>
      <c r="F6" s="4" t="inlineStr">
        <is>
          <t xml:space="preserve"> </t>
        </is>
      </c>
      <c r="G6" s="4" t="inlineStr">
        <is>
          <t xml:space="preserve"> </t>
        </is>
      </c>
    </row>
    <row r="7">
      <c r="A7" s="4" t="inlineStr">
        <is>
          <t>At The Market Offering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net of issuance costs, shares</t>
        </is>
      </c>
      <c r="B9" s="4" t="inlineStr">
        <is>
          <t xml:space="preserve"> </t>
        </is>
      </c>
      <c r="C9" s="4" t="inlineStr">
        <is>
          <t xml:space="preserve"> </t>
        </is>
      </c>
      <c r="D9" s="5" t="n">
        <v>599671</v>
      </c>
      <c r="E9" s="5" t="n">
        <v>601844</v>
      </c>
      <c r="F9" s="5" t="n">
        <v>3407872</v>
      </c>
      <c r="G9" s="4" t="inlineStr">
        <is>
          <t xml:space="preserve"> </t>
        </is>
      </c>
    </row>
    <row r="10">
      <c r="A10" s="4" t="inlineStr">
        <is>
          <t>At The Market Offering | Jefferies LLC | August 2020 Sales Agreement | Common Stock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common stock aggregate offering price</t>
        </is>
      </c>
      <c r="B12" s="4" t="inlineStr">
        <is>
          <t xml:space="preserve"> </t>
        </is>
      </c>
      <c r="C12" s="6" t="n">
        <v>50000000</v>
      </c>
      <c r="D12" s="4" t="inlineStr">
        <is>
          <t xml:space="preserve"> </t>
        </is>
      </c>
      <c r="E12" s="4" t="inlineStr">
        <is>
          <t xml:space="preserve"> </t>
        </is>
      </c>
      <c r="F12" s="4" t="inlineStr">
        <is>
          <t xml:space="preserve"> </t>
        </is>
      </c>
      <c r="G12" s="4" t="inlineStr">
        <is>
          <t xml:space="preserve"> </t>
        </is>
      </c>
    </row>
    <row r="13">
      <c r="A13" s="4" t="inlineStr">
        <is>
          <t>At The Market Offering | Jefferies LLC | January 2021 Sales Agreement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net of issuance costs, shares</t>
        </is>
      </c>
      <c r="B15" s="4" t="inlineStr">
        <is>
          <t xml:space="preserve"> </t>
        </is>
      </c>
      <c r="C15" s="4" t="inlineStr">
        <is>
          <t xml:space="preserve"> </t>
        </is>
      </c>
      <c r="D15" s="4" t="inlineStr">
        <is>
          <t xml:space="preserve"> </t>
        </is>
      </c>
      <c r="E15" s="5" t="n">
        <v>601844</v>
      </c>
      <c r="F15" s="4" t="inlineStr">
        <is>
          <t xml:space="preserve"> </t>
        </is>
      </c>
      <c r="G15" s="4" t="inlineStr">
        <is>
          <t xml:space="preserve"> </t>
        </is>
      </c>
    </row>
    <row r="16">
      <c r="A16" s="4" t="inlineStr">
        <is>
          <t>Gross proceeds from issuance of common stock upon public offering</t>
        </is>
      </c>
      <c r="B16" s="4" t="inlineStr">
        <is>
          <t xml:space="preserve"> </t>
        </is>
      </c>
      <c r="C16" s="4" t="inlineStr">
        <is>
          <t xml:space="preserve"> </t>
        </is>
      </c>
      <c r="D16" s="4" t="inlineStr">
        <is>
          <t xml:space="preserve"> </t>
        </is>
      </c>
      <c r="E16" s="6" t="n">
        <v>9400000</v>
      </c>
      <c r="F16" s="4" t="inlineStr">
        <is>
          <t xml:space="preserve"> </t>
        </is>
      </c>
      <c r="G16" s="4" t="inlineStr">
        <is>
          <t xml:space="preserve"> </t>
        </is>
      </c>
    </row>
    <row r="17">
      <c r="A17" s="4" t="inlineStr">
        <is>
          <t>At The Market Offering | Jefferies LLC | January 2021 Sales Agreement | Common Stock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common stock aggregate offering price</t>
        </is>
      </c>
      <c r="B19" s="6" t="n">
        <v>900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Marketable Securities - Schedule of Financial Assets Measured and Recogniz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amortized cost</t>
        </is>
      </c>
      <c r="B3" s="6" t="n">
        <v>295983</v>
      </c>
      <c r="C3" s="6" t="n">
        <v>276729</v>
      </c>
    </row>
    <row r="4">
      <c r="A4" s="4" t="inlineStr">
        <is>
          <t>Marketable securities, gross unrealized gains</t>
        </is>
      </c>
      <c r="B4" s="5" t="n">
        <v>8</v>
      </c>
      <c r="C4" s="5" t="n">
        <v>8</v>
      </c>
    </row>
    <row r="5">
      <c r="A5" s="4" t="inlineStr">
        <is>
          <t>Marketable securities, gross unrealized losses</t>
        </is>
      </c>
      <c r="B5" s="5" t="n">
        <v>-4010</v>
      </c>
      <c r="C5" s="5" t="n">
        <v>-720</v>
      </c>
    </row>
    <row r="6">
      <c r="A6" s="4" t="inlineStr">
        <is>
          <t>Marketable securities, estimated fair value</t>
        </is>
      </c>
      <c r="B6" s="5" t="n">
        <v>291981</v>
      </c>
      <c r="C6" s="5" t="n">
        <v>276017</v>
      </c>
    </row>
    <row r="7">
      <c r="A7" s="4" t="inlineStr">
        <is>
          <t>Amortized Cost</t>
        </is>
      </c>
      <c r="B7" s="5" t="n">
        <v>397442</v>
      </c>
      <c r="C7" s="5" t="n">
        <v>368554</v>
      </c>
    </row>
    <row r="8">
      <c r="A8" s="4" t="inlineStr">
        <is>
          <t>Estimated Fair Value</t>
        </is>
      </c>
      <c r="B8" s="5" t="n">
        <v>393440</v>
      </c>
      <c r="C8" s="5" t="n">
        <v>367842</v>
      </c>
    </row>
    <row r="9">
      <c r="A9" s="4" t="inlineStr">
        <is>
          <t>U.S. Government Securities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 amortized cost</t>
        </is>
      </c>
      <c r="B11" s="5" t="n">
        <v>155934</v>
      </c>
      <c r="C11" s="5" t="n">
        <v>122657</v>
      </c>
    </row>
    <row r="12">
      <c r="A12" s="4" t="inlineStr">
        <is>
          <t>Marketable securities, gross unrealized gains</t>
        </is>
      </c>
      <c r="B12" s="5" t="n">
        <v>8</v>
      </c>
      <c r="C12" s="5" t="n">
        <v>0</v>
      </c>
    </row>
    <row r="13">
      <c r="A13" s="4" t="inlineStr">
        <is>
          <t>Marketable securities, gross unrealized losses</t>
        </is>
      </c>
      <c r="B13" s="5" t="n">
        <v>-3173</v>
      </c>
      <c r="C13" s="5" t="n">
        <v>-592</v>
      </c>
    </row>
    <row r="14">
      <c r="A14" s="4" t="inlineStr">
        <is>
          <t>Marketable securities, estimated fair value</t>
        </is>
      </c>
      <c r="B14" s="5" t="n">
        <v>152769</v>
      </c>
      <c r="C14" s="5" t="n">
        <v>122065</v>
      </c>
    </row>
    <row r="15">
      <c r="A15" s="4" t="inlineStr">
        <is>
          <t>Corporate Bond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amortized cost</t>
        </is>
      </c>
      <c r="B17" s="5" t="n">
        <v>70442</v>
      </c>
      <c r="C17" s="5" t="n">
        <v>76628</v>
      </c>
    </row>
    <row r="18">
      <c r="A18" s="4" t="inlineStr">
        <is>
          <t>Marketable securities, gross unrealized gains</t>
        </is>
      </c>
      <c r="B18" s="5" t="n">
        <v>0</v>
      </c>
      <c r="C18" s="5" t="n">
        <v>8</v>
      </c>
    </row>
    <row r="19">
      <c r="A19" s="4" t="inlineStr">
        <is>
          <t>Marketable securities, gross unrealized losses</t>
        </is>
      </c>
      <c r="B19" s="5" t="n">
        <v>-837</v>
      </c>
      <c r="C19" s="5" t="n">
        <v>-127</v>
      </c>
    </row>
    <row r="20">
      <c r="A20" s="4" t="inlineStr">
        <is>
          <t>Marketable securities, estimated fair value</t>
        </is>
      </c>
      <c r="B20" s="5" t="n">
        <v>69605</v>
      </c>
      <c r="C20" s="5" t="n">
        <v>76509</v>
      </c>
    </row>
    <row r="21">
      <c r="A21" s="4" t="inlineStr">
        <is>
          <t>Commercial Paper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amortized cost</t>
        </is>
      </c>
      <c r="B23" s="5" t="n">
        <v>69607</v>
      </c>
      <c r="C23" s="5" t="n">
        <v>77444</v>
      </c>
    </row>
    <row r="24">
      <c r="A24" s="4" t="inlineStr">
        <is>
          <t>Marketable securities, gross unrealized gains</t>
        </is>
      </c>
      <c r="B24" s="5" t="n">
        <v>0</v>
      </c>
      <c r="C24" s="5" t="n">
        <v>0</v>
      </c>
    </row>
    <row r="25">
      <c r="A25" s="4" t="inlineStr">
        <is>
          <t>Marketable securities, gross unrealized losses</t>
        </is>
      </c>
      <c r="B25" s="5" t="n">
        <v>0</v>
      </c>
      <c r="C25" s="5" t="n">
        <v>-1</v>
      </c>
    </row>
    <row r="26">
      <c r="A26" s="4" t="inlineStr">
        <is>
          <t>Marketable securities, estimated fair value</t>
        </is>
      </c>
      <c r="B26" s="5" t="n">
        <v>69607</v>
      </c>
      <c r="C26" s="5" t="n">
        <v>77443</v>
      </c>
    </row>
    <row r="27">
      <c r="A27" s="4" t="inlineStr">
        <is>
          <t>Money Market Fund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funds, amortized Cost</t>
        </is>
      </c>
      <c r="B29" s="5" t="n">
        <v>101459</v>
      </c>
      <c r="C29" s="5" t="n">
        <v>91825</v>
      </c>
    </row>
    <row r="30">
      <c r="A30" s="4" t="inlineStr">
        <is>
          <t>Money market funds, estimated Fair Value</t>
        </is>
      </c>
      <c r="B30" s="6" t="n">
        <v>101459</v>
      </c>
      <c r="C30" s="6" t="n">
        <v>918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Marketable Securities - Additional Information (Details) - USD ($) $ in Thousand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recognized at fair value</t>
        </is>
      </c>
      <c r="B4" s="6" t="n">
        <v>0</v>
      </c>
      <c r="C4" s="6" t="n">
        <v>0</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remaining maturity period</t>
        </is>
      </c>
      <c r="B7" s="4" t="inlineStr">
        <is>
          <t>2 years</t>
        </is>
      </c>
      <c r="C7" s="4" t="inlineStr">
        <is>
          <t>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lance Sheet Components - Summary of Property and Equipment, Ne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6" t="n">
        <v>13679</v>
      </c>
      <c r="C4" s="6" t="n">
        <v>10360</v>
      </c>
    </row>
    <row r="5">
      <c r="A5" s="4" t="inlineStr">
        <is>
          <t>Less: Accumulated depreciation and amortization</t>
        </is>
      </c>
      <c r="B5" s="5" t="n">
        <v>-7000</v>
      </c>
      <c r="C5" s="5" t="n">
        <v>-5597</v>
      </c>
    </row>
    <row r="6">
      <c r="A6" s="4" t="inlineStr">
        <is>
          <t>Property and equipment, net</t>
        </is>
      </c>
      <c r="B6" s="5" t="n">
        <v>6679</v>
      </c>
      <c r="C6" s="5" t="n">
        <v>4763</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9360</v>
      </c>
      <c r="C9" s="5" t="n">
        <v>6440</v>
      </c>
    </row>
    <row r="10">
      <c r="A10" s="4" t="inlineStr">
        <is>
          <t>Property and equipment net, useful life</t>
        </is>
      </c>
      <c r="B10" s="4" t="inlineStr">
        <is>
          <t>5 years</t>
        </is>
      </c>
      <c r="C10" s="4" t="inlineStr">
        <is>
          <t xml:space="preserve"> </t>
        </is>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261</v>
      </c>
      <c r="C13" s="5" t="n">
        <v>117</v>
      </c>
    </row>
    <row r="14">
      <c r="A14" s="4" t="inlineStr">
        <is>
          <t>Property and equipment net, useful life</t>
        </is>
      </c>
      <c r="B14" s="4" t="inlineStr">
        <is>
          <t>3 years</t>
        </is>
      </c>
      <c r="C14" s="4" t="inlineStr">
        <is>
          <t xml:space="preserve"> </t>
        </is>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31</v>
      </c>
      <c r="C17" s="5" t="n">
        <v>204</v>
      </c>
    </row>
    <row r="18">
      <c r="A18" s="4" t="inlineStr">
        <is>
          <t>Property and equipment net, useful life</t>
        </is>
      </c>
      <c r="B18" s="4" t="inlineStr">
        <is>
          <t>3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3321</v>
      </c>
      <c r="C21" s="5" t="n">
        <v>3133</v>
      </c>
    </row>
    <row r="22">
      <c r="A22" s="4" t="inlineStr">
        <is>
          <t>Property and equipment net, useful life</t>
        </is>
      </c>
      <c r="B22" s="4" t="inlineStr">
        <is>
          <t>Shorter of useful life or lease term</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506</v>
      </c>
      <c r="C25" s="6" t="n">
        <v>466</v>
      </c>
    </row>
    <row r="26">
      <c r="A26" s="4" t="inlineStr">
        <is>
          <t>Property and equipment net, useful life</t>
        </is>
      </c>
      <c r="B26" s="4" t="inlineStr">
        <is>
          <t>5 years</t>
        </is>
      </c>
      <c r="C2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0.6</v>
      </c>
      <c r="C4" s="9" t="n">
        <v>0.5</v>
      </c>
      <c r="D4" s="9" t="n">
        <v>1.5</v>
      </c>
      <c r="E4" s="9" t="n">
        <v>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48090358</v>
      </c>
      <c r="C9" s="5" t="n">
        <v>38533045</v>
      </c>
    </row>
    <row r="10">
      <c r="A10" s="4" t="inlineStr">
        <is>
          <t>Common stock, shares outstanding</t>
        </is>
      </c>
      <c r="B10" s="5" t="n">
        <v>48090358</v>
      </c>
      <c r="C10" s="5" t="n">
        <v>38533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research and development expenses</t>
        </is>
      </c>
      <c r="B3" s="6" t="n">
        <v>11200</v>
      </c>
      <c r="C3" s="6" t="n">
        <v>7864</v>
      </c>
    </row>
    <row r="4">
      <c r="A4" s="4" t="inlineStr">
        <is>
          <t>Accrued salaries and benefits</t>
        </is>
      </c>
      <c r="B4" s="5" t="n">
        <v>4691</v>
      </c>
      <c r="C4" s="5" t="n">
        <v>3971</v>
      </c>
    </row>
    <row r="5">
      <c r="A5" s="4" t="inlineStr">
        <is>
          <t>Legal and professional fees</t>
        </is>
      </c>
      <c r="B5" s="5" t="n">
        <v>1097</v>
      </c>
      <c r="C5" s="5" t="n">
        <v>485</v>
      </c>
    </row>
    <row r="6">
      <c r="A6" s="4" t="inlineStr">
        <is>
          <t>Accrued liabilities</t>
        </is>
      </c>
      <c r="B6" s="6" t="n">
        <v>16988</v>
      </c>
      <c r="C6" s="6" t="n">
        <v>123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Federal or state income tax provision</t>
        </is>
      </c>
      <c r="B4" s="6" t="n">
        <v>0</v>
      </c>
      <c r="C4" s="6" t="n">
        <v>0</v>
      </c>
      <c r="D4" s="6" t="n">
        <v>0</v>
      </c>
      <c r="E4" s="6" t="n">
        <v>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row>
    <row r="7">
      <c r="A7" s="4" t="inlineStr">
        <is>
          <t>Research and experimental expenditures amortize period (in years)</t>
        </is>
      </c>
      <c r="B7" s="4" t="inlineStr">
        <is>
          <t xml:space="preserve"> </t>
        </is>
      </c>
      <c r="C7" s="4" t="inlineStr">
        <is>
          <t xml:space="preserve"> </t>
        </is>
      </c>
      <c r="D7" s="4" t="inlineStr">
        <is>
          <t>15 years</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Research and experimental expenditures amortize period (in years)</t>
        </is>
      </c>
      <c r="B10" s="4" t="inlineStr">
        <is>
          <t xml:space="preserve"> </t>
        </is>
      </c>
      <c r="C10" s="4" t="inlineStr">
        <is>
          <t xml:space="preserve"> </t>
        </is>
      </c>
      <c r="D10" s="4" t="inlineStr">
        <is>
          <t>5 years</t>
        </is>
      </c>
      <c r="E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52" customWidth="1" min="2" max="2"/>
    <col width="40" customWidth="1" min="3" max="3"/>
  </cols>
  <sheetData>
    <row r="1">
      <c r="A1" s="1" t="inlineStr">
        <is>
          <t>Common Stock - Additional Information (Details)</t>
        </is>
      </c>
      <c r="B1" s="2" t="inlineStr">
        <is>
          <t>9 Months Ended</t>
        </is>
      </c>
      <c r="C1" s="2" t="inlineStr">
        <is>
          <t>12 Months Ended</t>
        </is>
      </c>
    </row>
    <row r="2">
      <c r="B2" s="2" t="inlineStr">
        <is>
          <t>Sep. 30, 2022 USD ($) Vote $ / shares shares</t>
        </is>
      </c>
      <c r="C2" s="2" t="inlineStr">
        <is>
          <t>Dec. 31, 2021 USD ($) $ / shares shares</t>
        </is>
      </c>
    </row>
    <row r="3">
      <c r="A3" s="3" t="inlineStr">
        <is>
          <t>Stockholders' Equity Note [Abstract]</t>
        </is>
      </c>
      <c r="B3" s="4" t="inlineStr">
        <is>
          <t xml:space="preserve"> </t>
        </is>
      </c>
      <c r="C3" s="4" t="inlineStr">
        <is>
          <t xml:space="preserve"> </t>
        </is>
      </c>
    </row>
    <row r="4">
      <c r="A4" s="4" t="inlineStr">
        <is>
          <t>Common stock, shares authorized | shares</t>
        </is>
      </c>
      <c r="B4" s="5" t="n">
        <v>300000000</v>
      </c>
      <c r="C4" s="5" t="n">
        <v>300000000</v>
      </c>
    </row>
    <row r="5">
      <c r="A5" s="4" t="inlineStr">
        <is>
          <t>Common stock, par value | $ / shares</t>
        </is>
      </c>
      <c r="B5" s="7" t="n">
        <v>0.0001</v>
      </c>
      <c r="C5" s="7" t="n">
        <v>0.0001</v>
      </c>
    </row>
    <row r="6">
      <c r="A6" s="4" t="inlineStr">
        <is>
          <t>Common stock, voting rights</t>
        </is>
      </c>
      <c r="B6" s="4" t="inlineStr">
        <is>
          <t>Each share of common stock is entitled to one vote.</t>
        </is>
      </c>
      <c r="C6" s="4" t="inlineStr">
        <is>
          <t xml:space="preserve"> </t>
        </is>
      </c>
    </row>
    <row r="7">
      <c r="A7" s="4" t="inlineStr">
        <is>
          <t>Number of common stock voting rights held per share | Vote</t>
        </is>
      </c>
      <c r="B7" s="5" t="n">
        <v>1</v>
      </c>
      <c r="C7" s="4" t="inlineStr">
        <is>
          <t xml:space="preserve"> </t>
        </is>
      </c>
    </row>
    <row r="8">
      <c r="A8" s="4" t="inlineStr">
        <is>
          <t>Common stock, dividends declared | $</t>
        </is>
      </c>
      <c r="B8" s="6" t="n">
        <v>0</v>
      </c>
      <c r="C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Number of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Number of common stock reserved for future issuance</t>
        </is>
      </c>
      <c r="B3" s="5" t="n">
        <v>6879515</v>
      </c>
      <c r="C3" s="5" t="n">
        <v>5146427</v>
      </c>
    </row>
    <row r="4">
      <c r="A4" s="4" t="inlineStr">
        <is>
          <t>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common stock reserved for future issuance</t>
        </is>
      </c>
      <c r="B6" s="5" t="n">
        <v>942386</v>
      </c>
      <c r="C6" s="5" t="n">
        <v>602935</v>
      </c>
    </row>
    <row r="7">
      <c r="A7" s="4" t="inlineStr">
        <is>
          <t>Outstanding Options | 2015 and 2019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common stock reserved for future issuance</t>
        </is>
      </c>
      <c r="B9" s="5" t="n">
        <v>4969739</v>
      </c>
      <c r="C9" s="5" t="n">
        <v>3620666</v>
      </c>
    </row>
    <row r="10">
      <c r="A10" s="4" t="inlineStr">
        <is>
          <t>Shares available for grant | 2019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common stock reserved for future issuance</t>
        </is>
      </c>
      <c r="B12" s="5" t="n">
        <v>967390</v>
      </c>
      <c r="C12" s="5" t="n">
        <v>9228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s>
  <sheetData>
    <row r="1">
      <c r="A1" s="1" t="inlineStr">
        <is>
          <t>Stock-Based Compensation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nitially reserved for issuance</t>
        </is>
      </c>
      <c r="B4" s="5" t="n">
        <v>6879515</v>
      </c>
      <c r="C4" s="4" t="inlineStr">
        <is>
          <t xml:space="preserve"> </t>
        </is>
      </c>
      <c r="D4" s="5" t="n">
        <v>6879515</v>
      </c>
      <c r="E4" s="4" t="inlineStr">
        <is>
          <t xml:space="preserve"> </t>
        </is>
      </c>
      <c r="F4" s="5" t="n">
        <v>5146427</v>
      </c>
    </row>
    <row r="5">
      <c r="A5" s="4" t="inlineStr">
        <is>
          <t>Stock-based compensation expense</t>
        </is>
      </c>
      <c r="B5" s="6" t="n">
        <v>3004000</v>
      </c>
      <c r="C5" s="6" t="n">
        <v>2197000</v>
      </c>
      <c r="D5" s="6" t="n">
        <v>8654000</v>
      </c>
      <c r="E5" s="6" t="n">
        <v>6173000</v>
      </c>
      <c r="F5" s="4" t="inlineStr">
        <is>
          <t xml:space="preserve"> </t>
        </is>
      </c>
    </row>
    <row r="6">
      <c r="A6" s="4" t="inlineStr">
        <is>
          <t>Weighted-average grant-date fair value of options granted</t>
        </is>
      </c>
      <c r="B6" s="4" t="inlineStr">
        <is>
          <t xml:space="preserve"> </t>
        </is>
      </c>
      <c r="C6" s="4" t="inlineStr">
        <is>
          <t xml:space="preserve"> </t>
        </is>
      </c>
      <c r="D6" s="8" t="n">
        <v>9.51</v>
      </c>
      <c r="E6" s="8" t="n">
        <v>15.95</v>
      </c>
      <c r="F6" s="4" t="inlineStr">
        <is>
          <t xml:space="preserve"> </t>
        </is>
      </c>
    </row>
    <row r="7">
      <c r="A7" s="4" t="inlineStr">
        <is>
          <t>Aggregate intrinsic value of options exercised</t>
        </is>
      </c>
      <c r="B7" s="4" t="inlineStr">
        <is>
          <t xml:space="preserve"> </t>
        </is>
      </c>
      <c r="C7" s="4" t="inlineStr">
        <is>
          <t xml:space="preserve"> </t>
        </is>
      </c>
      <c r="D7" s="6" t="n">
        <v>1200000</v>
      </c>
      <c r="E7" s="6" t="n">
        <v>2400000</v>
      </c>
      <c r="F7" s="4" t="inlineStr">
        <is>
          <t xml:space="preserve"> </t>
        </is>
      </c>
    </row>
    <row r="8">
      <c r="A8" s="4" t="inlineStr">
        <is>
          <t>Total unrecognized stock-based compensation expense for stock options</t>
        </is>
      </c>
      <c r="B8" s="6" t="n">
        <v>28000000</v>
      </c>
      <c r="C8" s="4" t="inlineStr">
        <is>
          <t xml:space="preserve"> </t>
        </is>
      </c>
      <c r="D8" s="6" t="n">
        <v>28000000</v>
      </c>
      <c r="E8" s="4" t="inlineStr">
        <is>
          <t xml:space="preserve"> </t>
        </is>
      </c>
      <c r="F8" s="6" t="n">
        <v>22200000</v>
      </c>
    </row>
    <row r="9">
      <c r="A9" s="4" t="inlineStr">
        <is>
          <t>Total unrecognized stock-based compensation expense, weighted-average period of recognition</t>
        </is>
      </c>
      <c r="B9" s="4" t="inlineStr">
        <is>
          <t xml:space="preserve"> </t>
        </is>
      </c>
      <c r="C9" s="4" t="inlineStr">
        <is>
          <t xml:space="preserve"> </t>
        </is>
      </c>
      <c r="D9" s="4" t="inlineStr">
        <is>
          <t>2 years 8 months 4 days</t>
        </is>
      </c>
      <c r="E9" s="4" t="inlineStr">
        <is>
          <t xml:space="preserve"> </t>
        </is>
      </c>
      <c r="F9" s="4" t="inlineStr">
        <is>
          <t>2 years 7 months 9 days</t>
        </is>
      </c>
    </row>
    <row r="10">
      <c r="A10" s="4" t="inlineStr">
        <is>
          <t>Common stock repurchased</t>
        </is>
      </c>
      <c r="B10" s="4" t="inlineStr">
        <is>
          <t xml:space="preserve"> </t>
        </is>
      </c>
      <c r="C10" s="4" t="inlineStr">
        <is>
          <t xml:space="preserve"> </t>
        </is>
      </c>
      <c r="D10" s="5" t="n">
        <v>0</v>
      </c>
      <c r="E10" s="5" t="n">
        <v>0</v>
      </c>
      <c r="F10" s="4" t="inlineStr">
        <is>
          <t xml:space="preserve"> </t>
        </is>
      </c>
    </row>
    <row r="11">
      <c r="A11" s="4" t="inlineStr">
        <is>
          <t>Estimated dividend yield</t>
        </is>
      </c>
      <c r="B11" s="10" t="n">
        <v>0</v>
      </c>
      <c r="C11" s="10" t="n">
        <v>0</v>
      </c>
      <c r="D11" s="10" t="n">
        <v>0</v>
      </c>
      <c r="E11" s="10" t="n">
        <v>0</v>
      </c>
      <c r="F11" s="4" t="inlineStr">
        <is>
          <t xml:space="preserve"> </t>
        </is>
      </c>
    </row>
    <row r="12">
      <c r="A12" s="4" t="inlineStr">
        <is>
          <t>Unvested Early Exercised Common Stock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subject to repurchase</t>
        </is>
      </c>
      <c r="B14" s="5" t="n">
        <v>0</v>
      </c>
      <c r="C14" s="4" t="inlineStr">
        <is>
          <t xml:space="preserve"> </t>
        </is>
      </c>
      <c r="D14" s="5" t="n">
        <v>0</v>
      </c>
      <c r="E14" s="4" t="inlineStr">
        <is>
          <t xml:space="preserve"> </t>
        </is>
      </c>
      <c r="F14" s="5" t="n">
        <v>0</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fair value of stock vested</t>
        </is>
      </c>
      <c r="B17" s="4" t="inlineStr">
        <is>
          <t xml:space="preserve"> </t>
        </is>
      </c>
      <c r="C17" s="4" t="inlineStr">
        <is>
          <t xml:space="preserve"> </t>
        </is>
      </c>
      <c r="D17" s="6" t="n">
        <v>0</v>
      </c>
      <c r="E17" s="6" t="n">
        <v>100000</v>
      </c>
      <c r="F17" s="4" t="inlineStr">
        <is>
          <t xml:space="preserve"> </t>
        </is>
      </c>
    </row>
    <row r="18">
      <c r="A18" s="4" t="inlineStr">
        <is>
          <t>Shares of restricted stock</t>
        </is>
      </c>
      <c r="B18" s="5" t="n">
        <v>0</v>
      </c>
      <c r="C18" s="4" t="inlineStr">
        <is>
          <t xml:space="preserve"> </t>
        </is>
      </c>
      <c r="D18" s="5" t="n">
        <v>0</v>
      </c>
      <c r="E18" s="4" t="inlineStr">
        <is>
          <t xml:space="preserve"> </t>
        </is>
      </c>
      <c r="F18" s="5" t="n">
        <v>0</v>
      </c>
    </row>
    <row r="19">
      <c r="A19" s="4" t="inlineStr">
        <is>
          <t>2019 Equit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of options</t>
        </is>
      </c>
      <c r="B21" s="4" t="inlineStr">
        <is>
          <t xml:space="preserve"> </t>
        </is>
      </c>
      <c r="C21" s="4" t="inlineStr">
        <is>
          <t xml:space="preserve"> </t>
        </is>
      </c>
      <c r="D21" s="4" t="inlineStr">
        <is>
          <t>10 years</t>
        </is>
      </c>
      <c r="E21" s="4" t="inlineStr">
        <is>
          <t xml:space="preserve"> </t>
        </is>
      </c>
      <c r="F21" s="4" t="inlineStr">
        <is>
          <t xml:space="preserve"> </t>
        </is>
      </c>
    </row>
    <row r="22">
      <c r="A22" s="4" t="inlineStr">
        <is>
          <t>Vesting period of options</t>
        </is>
      </c>
      <c r="B22" s="4" t="inlineStr">
        <is>
          <t xml:space="preserve"> </t>
        </is>
      </c>
      <c r="C22" s="4" t="inlineStr">
        <is>
          <t xml:space="preserve"> </t>
        </is>
      </c>
      <c r="D22" s="4" t="inlineStr">
        <is>
          <t>4 years</t>
        </is>
      </c>
      <c r="E22" s="4" t="inlineStr">
        <is>
          <t xml:space="preserve"> </t>
        </is>
      </c>
      <c r="F22" s="4" t="inlineStr">
        <is>
          <t xml:space="preserve"> </t>
        </is>
      </c>
    </row>
    <row r="23">
      <c r="A23" s="4" t="inlineStr">
        <is>
          <t>2019 Equity Incentive Plan | Cliff Ves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of options</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2019 Equity Incentive Plan | 10% Stockhold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of option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2019 Equity Incentive Plan | Incentive Stock Options and Nonqualified Stock Options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fair value of the shares on the grant date</t>
        </is>
      </c>
      <c r="B31" s="4" t="inlineStr">
        <is>
          <t xml:space="preserve"> </t>
        </is>
      </c>
      <c r="C31" s="4" t="inlineStr">
        <is>
          <t xml:space="preserve"> </t>
        </is>
      </c>
      <c r="D31" s="10" t="n">
        <v>1</v>
      </c>
      <c r="E31" s="4" t="inlineStr">
        <is>
          <t xml:space="preserve"> </t>
        </is>
      </c>
      <c r="F31" s="4" t="inlineStr">
        <is>
          <t xml:space="preserve"> </t>
        </is>
      </c>
    </row>
    <row r="32">
      <c r="A32" s="4" t="inlineStr">
        <is>
          <t>2019 Equity Incentive Plan | Incentive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voting power of all classes of stock</t>
        </is>
      </c>
      <c r="B34" s="4" t="inlineStr">
        <is>
          <t xml:space="preserve"> </t>
        </is>
      </c>
      <c r="C34" s="4" t="inlineStr">
        <is>
          <t xml:space="preserve"> </t>
        </is>
      </c>
      <c r="D34" s="10" t="n">
        <v>0.1</v>
      </c>
      <c r="E34" s="4" t="inlineStr">
        <is>
          <t xml:space="preserve"> </t>
        </is>
      </c>
      <c r="F34" s="4" t="inlineStr">
        <is>
          <t xml:space="preserve"> </t>
        </is>
      </c>
    </row>
    <row r="35">
      <c r="A35" s="4" t="inlineStr">
        <is>
          <t>2019 Equity Incentive Plan | Incentive Stock Options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fair value of the shares on the grant date</t>
        </is>
      </c>
      <c r="B37" s="4" t="inlineStr">
        <is>
          <t xml:space="preserve"> </t>
        </is>
      </c>
      <c r="C37" s="4" t="inlineStr">
        <is>
          <t xml:space="preserve"> </t>
        </is>
      </c>
      <c r="D37" s="10" t="n">
        <v>1.1</v>
      </c>
      <c r="E37" s="4" t="inlineStr">
        <is>
          <t xml:space="preserve"> </t>
        </is>
      </c>
      <c r="F37" s="4" t="inlineStr">
        <is>
          <t xml:space="preserve"> </t>
        </is>
      </c>
    </row>
    <row r="38">
      <c r="A38" s="4" t="inlineStr">
        <is>
          <t>2019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nitially reserved for issuance</t>
        </is>
      </c>
      <c r="B40" s="5" t="n">
        <v>942386</v>
      </c>
      <c r="C40" s="4" t="inlineStr">
        <is>
          <t xml:space="preserve"> </t>
        </is>
      </c>
      <c r="D40" s="5" t="n">
        <v>942386</v>
      </c>
      <c r="E40" s="4" t="inlineStr">
        <is>
          <t xml:space="preserve"> </t>
        </is>
      </c>
      <c r="F40" s="4" t="inlineStr">
        <is>
          <t xml:space="preserve"> </t>
        </is>
      </c>
    </row>
    <row r="41">
      <c r="A41" s="4" t="inlineStr">
        <is>
          <t>Stock-based compensation expense</t>
        </is>
      </c>
      <c r="B41" s="4" t="inlineStr">
        <is>
          <t xml:space="preserve"> </t>
        </is>
      </c>
      <c r="C41" s="4" t="inlineStr">
        <is>
          <t xml:space="preserve"> </t>
        </is>
      </c>
      <c r="D41" s="6" t="n">
        <v>300000</v>
      </c>
      <c r="E41" s="6" t="n">
        <v>300000</v>
      </c>
      <c r="F41" s="4" t="inlineStr">
        <is>
          <t xml:space="preserve"> </t>
        </is>
      </c>
    </row>
    <row r="42">
      <c r="A42" s="4" t="inlineStr">
        <is>
          <t>Maximum offering period under ESPP</t>
        </is>
      </c>
      <c r="B42" s="4" t="inlineStr">
        <is>
          <t xml:space="preserve"> </t>
        </is>
      </c>
      <c r="C42" s="4" t="inlineStr">
        <is>
          <t xml:space="preserve"> </t>
        </is>
      </c>
      <c r="D42" s="4" t="inlineStr">
        <is>
          <t>27 months</t>
        </is>
      </c>
      <c r="E42" s="4" t="inlineStr">
        <is>
          <t xml:space="preserve"> </t>
        </is>
      </c>
      <c r="F42" s="4" t="inlineStr">
        <is>
          <t xml:space="preserve"> </t>
        </is>
      </c>
    </row>
    <row r="43">
      <c r="A43" s="4" t="inlineStr">
        <is>
          <t>Maximum eligible rate of compensation</t>
        </is>
      </c>
      <c r="B43" s="10" t="n">
        <v>0.15</v>
      </c>
      <c r="C43" s="4" t="inlineStr">
        <is>
          <t xml:space="preserve"> </t>
        </is>
      </c>
      <c r="D43" s="10" t="n">
        <v>0.15</v>
      </c>
      <c r="E43" s="4" t="inlineStr">
        <is>
          <t xml:space="preserve"> </t>
        </is>
      </c>
      <c r="F43" s="4" t="inlineStr">
        <is>
          <t xml:space="preserve"> </t>
        </is>
      </c>
    </row>
    <row r="44">
      <c r="A44" s="4" t="inlineStr">
        <is>
          <t>2019 Employee Stock Purchase Plan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the fair value of common stock</t>
        </is>
      </c>
      <c r="B46" s="10" t="n">
        <v>0.85</v>
      </c>
      <c r="C46" s="4" t="inlineStr">
        <is>
          <t xml:space="preserve"> </t>
        </is>
      </c>
      <c r="D46" s="10" t="n">
        <v>0.85</v>
      </c>
      <c r="E46" s="4" t="inlineStr">
        <is>
          <t xml:space="preserve"> </t>
        </is>
      </c>
      <c r="F46" s="4" t="inlineStr">
        <is>
          <t xml:space="preserve"> </t>
        </is>
      </c>
    </row>
    <row r="47">
      <c r="A47" s="4" t="inlineStr">
        <is>
          <t>Maximum number of shares purchasable</t>
        </is>
      </c>
      <c r="B47" s="5" t="n">
        <v>4000</v>
      </c>
      <c r="C47" s="4" t="inlineStr">
        <is>
          <t xml:space="preserve"> </t>
        </is>
      </c>
      <c r="D47" s="5" t="n">
        <v>4000</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004</v>
      </c>
      <c r="C4" s="6" t="n">
        <v>2197</v>
      </c>
      <c r="D4" s="6" t="n">
        <v>8654</v>
      </c>
      <c r="E4" s="6" t="n">
        <v>617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83</v>
      </c>
      <c r="C7" s="5" t="n">
        <v>1023</v>
      </c>
      <c r="D7" s="5" t="n">
        <v>4484</v>
      </c>
      <c r="E7" s="5" t="n">
        <v>269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421</v>
      </c>
      <c r="C10" s="6" t="n">
        <v>1174</v>
      </c>
      <c r="D10" s="6" t="n">
        <v>4170</v>
      </c>
      <c r="E10" s="6" t="n">
        <v>34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Activity under Plans (Details) - 2015 and 2019 Plan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 Based Compensation Arrangement By Share Based Payment Award [Line Items]</t>
        </is>
      </c>
      <c r="B3" s="4" t="inlineStr">
        <is>
          <t xml:space="preserve"> </t>
        </is>
      </c>
      <c r="C3" s="4" t="inlineStr">
        <is>
          <t xml:space="preserve"> </t>
        </is>
      </c>
    </row>
    <row r="4">
      <c r="A4" s="4" t="inlineStr">
        <is>
          <t>Outstanding Options, Shares available for Grant, Beginning balance</t>
        </is>
      </c>
      <c r="B4" s="5" t="n">
        <v>922826</v>
      </c>
      <c r="C4" s="4" t="inlineStr">
        <is>
          <t xml:space="preserve"> </t>
        </is>
      </c>
    </row>
    <row r="5">
      <c r="A5" s="4" t="inlineStr">
        <is>
          <t>Outstanding Options, Shares available for Grant, Additional shares authorized</t>
        </is>
      </c>
      <c r="B5" s="5" t="n">
        <v>1541322</v>
      </c>
      <c r="C5" s="4" t="inlineStr">
        <is>
          <t xml:space="preserve"> </t>
        </is>
      </c>
    </row>
    <row r="6">
      <c r="A6" s="4" t="inlineStr">
        <is>
          <t>Outstanding Options, Shares available for Grant, Options granted</t>
        </is>
      </c>
      <c r="B6" s="5" t="n">
        <v>-1706661</v>
      </c>
      <c r="C6" s="4" t="inlineStr">
        <is>
          <t xml:space="preserve"> </t>
        </is>
      </c>
    </row>
    <row r="7">
      <c r="A7" s="4" t="inlineStr">
        <is>
          <t>Outstanding Options, Shares available for Grant, Options exercised</t>
        </is>
      </c>
      <c r="B7" s="5" t="n">
        <v>0</v>
      </c>
      <c r="C7" s="4" t="inlineStr">
        <is>
          <t xml:space="preserve"> </t>
        </is>
      </c>
    </row>
    <row r="8">
      <c r="A8" s="4" t="inlineStr">
        <is>
          <t>Outstanding Options, Shares available for Grant, Options canceled</t>
        </is>
      </c>
      <c r="B8" s="5" t="n">
        <v>209903</v>
      </c>
      <c r="C8" s="4" t="inlineStr">
        <is>
          <t xml:space="preserve"> </t>
        </is>
      </c>
    </row>
    <row r="9">
      <c r="A9" s="4" t="inlineStr">
        <is>
          <t>Outstanding Options, Shares available for Grant, Ending balance</t>
        </is>
      </c>
      <c r="B9" s="5" t="n">
        <v>967390</v>
      </c>
      <c r="C9" s="5" t="n">
        <v>922826</v>
      </c>
    </row>
    <row r="10">
      <c r="A10" s="4" t="inlineStr">
        <is>
          <t>Outstanding Options, Shares, Beginning balance</t>
        </is>
      </c>
      <c r="B10" s="5" t="n">
        <v>3620666</v>
      </c>
      <c r="C10" s="4" t="inlineStr">
        <is>
          <t xml:space="preserve"> </t>
        </is>
      </c>
    </row>
    <row r="11">
      <c r="A11" s="4" t="inlineStr">
        <is>
          <t>Outstanding Options, Shares, Options granted</t>
        </is>
      </c>
      <c r="B11" s="5" t="n">
        <v>1706661</v>
      </c>
      <c r="C11" s="4" t="inlineStr">
        <is>
          <t xml:space="preserve"> </t>
        </is>
      </c>
    </row>
    <row r="12">
      <c r="A12" s="4" t="inlineStr">
        <is>
          <t>Outstanding Options, Shares, Options exercised</t>
        </is>
      </c>
      <c r="B12" s="5" t="n">
        <v>-147685</v>
      </c>
      <c r="C12" s="4" t="inlineStr">
        <is>
          <t xml:space="preserve"> </t>
        </is>
      </c>
    </row>
    <row r="13">
      <c r="A13" s="4" t="inlineStr">
        <is>
          <t>Outstanding Options, Shares, Options canceled</t>
        </is>
      </c>
      <c r="B13" s="5" t="n">
        <v>-209903</v>
      </c>
      <c r="C13" s="4" t="inlineStr">
        <is>
          <t xml:space="preserve"> </t>
        </is>
      </c>
    </row>
    <row r="14">
      <c r="A14" s="4" t="inlineStr">
        <is>
          <t>Outstanding Options, Shares, Ending balance</t>
        </is>
      </c>
      <c r="B14" s="5" t="n">
        <v>4969739</v>
      </c>
      <c r="C14" s="5" t="n">
        <v>3620666</v>
      </c>
    </row>
    <row r="15">
      <c r="A15" s="4" t="inlineStr">
        <is>
          <t>Outstanding Options, Shares, Exercisable</t>
        </is>
      </c>
      <c r="B15" s="5" t="n">
        <v>2126693</v>
      </c>
      <c r="C15" s="4" t="inlineStr">
        <is>
          <t xml:space="preserve"> </t>
        </is>
      </c>
    </row>
    <row r="16">
      <c r="A16" s="4" t="inlineStr">
        <is>
          <t>Outstanding Options, Shares, Vested and expected to vest</t>
        </is>
      </c>
      <c r="B16" s="5" t="n">
        <v>4969739</v>
      </c>
      <c r="C16" s="4" t="inlineStr">
        <is>
          <t xml:space="preserve"> </t>
        </is>
      </c>
    </row>
    <row r="17">
      <c r="A17" s="4" t="inlineStr">
        <is>
          <t>Outstanding Options, Weighted-Average Exercise Price, Beginning balance | $ / shares</t>
        </is>
      </c>
      <c r="B17" s="8" t="n">
        <v>12.36</v>
      </c>
      <c r="C17" s="4" t="inlineStr">
        <is>
          <t xml:space="preserve"> </t>
        </is>
      </c>
    </row>
    <row r="18">
      <c r="A18" s="4" t="inlineStr">
        <is>
          <t>Outstanding Options, Weighted-Average Exercise Price, Options granted | $ / shares</t>
        </is>
      </c>
      <c r="B18" s="11" t="n">
        <v>12.81</v>
      </c>
      <c r="C18" s="4" t="inlineStr">
        <is>
          <t xml:space="preserve"> </t>
        </is>
      </c>
    </row>
    <row r="19">
      <c r="A19" s="4" t="inlineStr">
        <is>
          <t>Outstanding Options, Weighted-Average Exercise Price, Options exercised | $ / shares</t>
        </is>
      </c>
      <c r="B19" s="11" t="n">
        <v>6.31</v>
      </c>
      <c r="C19" s="4" t="inlineStr">
        <is>
          <t xml:space="preserve"> </t>
        </is>
      </c>
    </row>
    <row r="20">
      <c r="A20" s="4" t="inlineStr">
        <is>
          <t>Outstanding Options, Weighted-Average Exercise Price, Options canceled | $ / shares</t>
        </is>
      </c>
      <c r="B20" s="11" t="n">
        <v>14.11</v>
      </c>
      <c r="C20" s="4" t="inlineStr">
        <is>
          <t xml:space="preserve"> </t>
        </is>
      </c>
    </row>
    <row r="21">
      <c r="A21" s="4" t="inlineStr">
        <is>
          <t>Outstanding Options, Weighted-Average Exercise Price, Ending balance | $ / shares</t>
        </is>
      </c>
      <c r="B21" s="11" t="n">
        <v>12.62</v>
      </c>
      <c r="C21" s="8" t="n">
        <v>12.36</v>
      </c>
    </row>
    <row r="22">
      <c r="A22" s="4" t="inlineStr">
        <is>
          <t>Outstanding Options, Weighted-Average Exercise Price, Exercisable | $ / shares</t>
        </is>
      </c>
      <c r="B22" s="11" t="n">
        <v>9.779999999999999</v>
      </c>
      <c r="C22" s="4" t="inlineStr">
        <is>
          <t xml:space="preserve"> </t>
        </is>
      </c>
    </row>
    <row r="23">
      <c r="A23" s="4" t="inlineStr">
        <is>
          <t>Outstanding Options, Weighted-Average Exercise Price, Vested and expected to vest | $ / shares</t>
        </is>
      </c>
      <c r="B23" s="8" t="n">
        <v>12.62</v>
      </c>
      <c r="C23" s="4" t="inlineStr">
        <is>
          <t xml:space="preserve"> </t>
        </is>
      </c>
    </row>
    <row r="24">
      <c r="A24" s="4" t="inlineStr">
        <is>
          <t>Outstanding Options, Weighted Average Remaining Contractual Term (Years)</t>
        </is>
      </c>
      <c r="B24" s="4" t="inlineStr">
        <is>
          <t>8 years 14 days</t>
        </is>
      </c>
      <c r="C24" s="4" t="inlineStr">
        <is>
          <t>7 years 11 months 1 day</t>
        </is>
      </c>
    </row>
    <row r="25">
      <c r="A25" s="4" t="inlineStr">
        <is>
          <t>Outstanding Options, Weighted Average Remaining Contractual Term (Years), Exercisable</t>
        </is>
      </c>
      <c r="B25" s="4" t="inlineStr">
        <is>
          <t>6 years 9 months 7 days</t>
        </is>
      </c>
      <c r="C25" s="4" t="inlineStr">
        <is>
          <t xml:space="preserve"> </t>
        </is>
      </c>
    </row>
    <row r="26">
      <c r="A26" s="4" t="inlineStr">
        <is>
          <t>Outstanding Options, Weighted Average Remaining Contractual Term (Years), Vested and expected to vest</t>
        </is>
      </c>
      <c r="B26" s="4" t="inlineStr">
        <is>
          <t>8 years 14 days</t>
        </is>
      </c>
      <c r="C26" s="4" t="inlineStr">
        <is>
          <t xml:space="preserve"> </t>
        </is>
      </c>
    </row>
    <row r="27">
      <c r="A27" s="4" t="inlineStr">
        <is>
          <t>Outstanding Options, Aggregate Intrinsic Value | $</t>
        </is>
      </c>
      <c r="B27" s="6" t="n">
        <v>18470</v>
      </c>
      <c r="C27" s="6" t="n">
        <v>41400</v>
      </c>
    </row>
    <row r="28">
      <c r="A28" s="4" t="inlineStr">
        <is>
          <t>Outstanding Options, Aggregate Intrinsic Value, Exercisable | $</t>
        </is>
      </c>
      <c r="B28" s="5" t="n">
        <v>13120</v>
      </c>
      <c r="C28" s="4" t="inlineStr">
        <is>
          <t xml:space="preserve"> </t>
        </is>
      </c>
    </row>
    <row r="29">
      <c r="A29" s="4" t="inlineStr">
        <is>
          <t>Outstanding Options, Aggregate Intrinsic Value, Vested and expected to vest | $</t>
        </is>
      </c>
      <c r="B29" s="6" t="n">
        <v>18470</v>
      </c>
      <c r="C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Assumptions Used to Calculate Fair Values of O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6 years 1 month 6 days</t>
        </is>
      </c>
      <c r="C4" s="4" t="inlineStr">
        <is>
          <t>6 years 1 month 6 days</t>
        </is>
      </c>
      <c r="D4" s="4" t="inlineStr">
        <is>
          <t>6 years 1 month 6 days</t>
        </is>
      </c>
      <c r="E4" s="4" t="inlineStr">
        <is>
          <t xml:space="preserve"> </t>
        </is>
      </c>
    </row>
    <row r="5">
      <c r="A5" s="4" t="inlineStr">
        <is>
          <t>Expected volatility, minimum</t>
        </is>
      </c>
      <c r="B5" s="12" t="n">
        <v>0.868</v>
      </c>
      <c r="C5" s="12" t="n">
        <v>0.9330000000000001</v>
      </c>
      <c r="D5" s="12" t="n">
        <v>0.868</v>
      </c>
      <c r="E5" s="12" t="n">
        <v>0.9330000000000001</v>
      </c>
    </row>
    <row r="6">
      <c r="A6" s="4" t="inlineStr">
        <is>
          <t>Expected volatility, maximum</t>
        </is>
      </c>
      <c r="B6" s="12" t="n">
        <v>0.899</v>
      </c>
      <c r="C6" s="12" t="n">
        <v>0.957</v>
      </c>
      <c r="D6" s="12" t="n">
        <v>0.899</v>
      </c>
      <c r="E6" s="12" t="n">
        <v>1.036</v>
      </c>
    </row>
    <row r="7">
      <c r="A7" s="4" t="inlineStr">
        <is>
          <t>Risk-free interest rate, minimum</t>
        </is>
      </c>
      <c r="B7" s="12" t="n">
        <v>0.027</v>
      </c>
      <c r="C7" s="12" t="n">
        <v>0.008999999999999999</v>
      </c>
      <c r="D7" s="12" t="n">
        <v>0.016</v>
      </c>
      <c r="E7" s="12" t="n">
        <v>0.006</v>
      </c>
    </row>
    <row r="8">
      <c r="A8" s="4" t="inlineStr">
        <is>
          <t>Risk-free interest rate, maximum</t>
        </is>
      </c>
      <c r="B8" s="12" t="n">
        <v>0.039</v>
      </c>
      <c r="C8" s="12" t="n">
        <v>0.012</v>
      </c>
      <c r="D8" s="12" t="n">
        <v>0.039</v>
      </c>
      <c r="E8" s="12" t="n">
        <v>0.012</v>
      </c>
    </row>
    <row r="9">
      <c r="A9" s="4" t="inlineStr">
        <is>
          <t>Dividend yield</t>
        </is>
      </c>
      <c r="B9" s="10" t="n">
        <v>0</v>
      </c>
      <c r="C9" s="10" t="n">
        <v>0</v>
      </c>
      <c r="D9" s="10" t="n">
        <v>0</v>
      </c>
      <c r="E9" s="10"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t>
        </is>
      </c>
      <c r="B12" s="4" t="inlineStr">
        <is>
          <t xml:space="preserve"> </t>
        </is>
      </c>
      <c r="C12" s="4" t="inlineStr">
        <is>
          <t xml:space="preserve"> </t>
        </is>
      </c>
      <c r="D12" s="4" t="inlineStr">
        <is>
          <t xml:space="preserve"> </t>
        </is>
      </c>
      <c r="E12" s="4" t="inlineStr">
        <is>
          <t>5 years 6 month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t>
        </is>
      </c>
      <c r="B15" s="4" t="inlineStr">
        <is>
          <t xml:space="preserve"> </t>
        </is>
      </c>
      <c r="C15" s="4" t="inlineStr">
        <is>
          <t xml:space="preserve"> </t>
        </is>
      </c>
      <c r="D15" s="4" t="inlineStr">
        <is>
          <t xml:space="preserve"> </t>
        </is>
      </c>
      <c r="E15" s="4" t="inlineStr">
        <is>
          <t>6 years 1 month 6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greements - Additional Information (Details)</t>
        </is>
      </c>
      <c r="C1" s="2" t="inlineStr">
        <is>
          <t>1 Months Ended</t>
        </is>
      </c>
      <c r="F1" s="2" t="inlineStr">
        <is>
          <t>3 Months Ended</t>
        </is>
      </c>
    </row>
    <row r="2">
      <c r="B2" s="2" t="inlineStr">
        <is>
          <t>Jul. 31, 2020 USD ($)</t>
        </is>
      </c>
      <c r="C2" s="2" t="inlineStr">
        <is>
          <t>Jan. 31, 2022 GBP (£)</t>
        </is>
      </c>
      <c r="D2" s="2" t="inlineStr">
        <is>
          <t>Jun. 30, 2020 USD ($)</t>
        </is>
      </c>
      <c r="E2" s="2" t="inlineStr">
        <is>
          <t>Sep. 30, 2018 USD ($)</t>
        </is>
      </c>
      <c r="F2" s="2" t="inlineStr">
        <is>
          <t>Sep. 30, 2022 USD ($)</t>
        </is>
      </c>
    </row>
    <row r="3">
      <c r="A3" s="4" t="inlineStr">
        <is>
          <t>License Agreement | Cancer Research Technology and the University of Manchest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of one-time option exercise fee | £</t>
        </is>
      </c>
      <c r="B5" s="4" t="inlineStr">
        <is>
          <t xml:space="preserve"> </t>
        </is>
      </c>
      <c r="C5" s="13" t="n">
        <v>250000</v>
      </c>
      <c r="D5" s="4" t="inlineStr">
        <is>
          <t xml:space="preserve"> </t>
        </is>
      </c>
      <c r="E5" s="4" t="inlineStr">
        <is>
          <t xml:space="preserve"> </t>
        </is>
      </c>
      <c r="F5" s="4" t="inlineStr">
        <is>
          <t xml:space="preserve"> </t>
        </is>
      </c>
    </row>
    <row r="6">
      <c r="A6" s="4" t="inlineStr">
        <is>
          <t>Payments for achievement of specific development and regulatory approval events | £</t>
        </is>
      </c>
      <c r="B6" s="4" t="inlineStr">
        <is>
          <t xml:space="preserve"> </t>
        </is>
      </c>
      <c r="C6" s="13" t="n">
        <v>19500000</v>
      </c>
      <c r="D6" s="4" t="inlineStr">
        <is>
          <t xml:space="preserve"> </t>
        </is>
      </c>
      <c r="E6" s="4" t="inlineStr">
        <is>
          <t xml:space="preserve"> </t>
        </is>
      </c>
      <c r="F6" s="4" t="inlineStr">
        <is>
          <t xml:space="preserve"> </t>
        </is>
      </c>
    </row>
    <row r="7">
      <c r="A7" s="4" t="inlineStr">
        <is>
          <t>Maximum | License Agreement | Novartis International Pharmaceuticals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development and sales-based milestone payments</t>
        </is>
      </c>
      <c r="B9" s="4" t="inlineStr">
        <is>
          <t xml:space="preserve"> </t>
        </is>
      </c>
      <c r="C9" s="4" t="inlineStr">
        <is>
          <t xml:space="preserve"> </t>
        </is>
      </c>
      <c r="D9" s="4" t="inlineStr">
        <is>
          <t xml:space="preserve"> </t>
        </is>
      </c>
      <c r="E9" s="6" t="n">
        <v>29000000</v>
      </c>
      <c r="F9" s="4" t="inlineStr">
        <is>
          <t xml:space="preserve"> </t>
        </is>
      </c>
    </row>
    <row r="10">
      <c r="A10" s="4" t="inlineStr">
        <is>
          <t>G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6" t="n">
        <v>17400000</v>
      </c>
    </row>
    <row r="13">
      <c r="A13" s="4" t="inlineStr">
        <is>
          <t>GSK Collaboration Agreement | GSK |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payment</t>
        </is>
      </c>
      <c r="B15" s="6" t="n">
        <v>100000000</v>
      </c>
      <c r="C15" s="4" t="inlineStr">
        <is>
          <t xml:space="preserve"> </t>
        </is>
      </c>
      <c r="D15" s="4" t="inlineStr">
        <is>
          <t xml:space="preserve"> </t>
        </is>
      </c>
      <c r="E15" s="4" t="inlineStr">
        <is>
          <t xml:space="preserve"> </t>
        </is>
      </c>
      <c r="F15" s="4" t="inlineStr">
        <is>
          <t xml:space="preserve"> </t>
        </is>
      </c>
    </row>
    <row r="16">
      <c r="A16" s="4" t="inlineStr">
        <is>
          <t>Number of days of notice period for terminating agreement</t>
        </is>
      </c>
      <c r="B16" s="4" t="inlineStr">
        <is>
          <t xml:space="preserve"> </t>
        </is>
      </c>
      <c r="C16" s="4" t="inlineStr">
        <is>
          <t xml:space="preserve"> </t>
        </is>
      </c>
      <c r="D16" s="4" t="inlineStr">
        <is>
          <t>90 days</t>
        </is>
      </c>
      <c r="E16" s="4" t="inlineStr">
        <is>
          <t xml:space="preserve"> </t>
        </is>
      </c>
      <c r="F16" s="4" t="inlineStr">
        <is>
          <t xml:space="preserve"> </t>
        </is>
      </c>
    </row>
    <row r="17">
      <c r="A17" s="4" t="inlineStr">
        <is>
          <t>Pol Theta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recognized for achievement of initial preclinical development milestone</t>
        </is>
      </c>
      <c r="B19" s="4" t="inlineStr">
        <is>
          <t xml:space="preserve"> </t>
        </is>
      </c>
      <c r="C19" s="4" t="inlineStr">
        <is>
          <t xml:space="preserve"> </t>
        </is>
      </c>
      <c r="D19" s="4" t="inlineStr">
        <is>
          <t xml:space="preserve"> </t>
        </is>
      </c>
      <c r="E19" s="4" t="inlineStr">
        <is>
          <t xml:space="preserve"> </t>
        </is>
      </c>
      <c r="F19" s="5" t="n">
        <v>3000000</v>
      </c>
    </row>
    <row r="20">
      <c r="A20" s="4" t="inlineStr">
        <is>
          <t>Revenue recognized</t>
        </is>
      </c>
      <c r="B20" s="4" t="inlineStr">
        <is>
          <t xml:space="preserve"> </t>
        </is>
      </c>
      <c r="C20" s="4" t="inlineStr">
        <is>
          <t xml:space="preserve"> </t>
        </is>
      </c>
      <c r="D20" s="4" t="inlineStr">
        <is>
          <t xml:space="preserve"> </t>
        </is>
      </c>
      <c r="E20" s="4" t="inlineStr">
        <is>
          <t xml:space="preserve"> </t>
        </is>
      </c>
      <c r="F20" s="6" t="n">
        <v>2500000</v>
      </c>
    </row>
    <row r="21">
      <c r="A21" s="4" t="inlineStr">
        <is>
          <t>Pol Theta Program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velopment and regulatory milestone payment eligible to receive</t>
        </is>
      </c>
      <c r="B23" s="4" t="inlineStr">
        <is>
          <t xml:space="preserve"> </t>
        </is>
      </c>
      <c r="C23" s="4" t="inlineStr">
        <is>
          <t xml:space="preserve"> </t>
        </is>
      </c>
      <c r="D23" s="6" t="n">
        <v>485000000</v>
      </c>
      <c r="E23" s="4" t="inlineStr">
        <is>
          <t xml:space="preserve"> </t>
        </is>
      </c>
      <c r="F23" s="4" t="inlineStr">
        <is>
          <t xml:space="preserve"> </t>
        </is>
      </c>
    </row>
    <row r="24">
      <c r="A24" s="4" t="inlineStr">
        <is>
          <t>Commercial milestone payment eligible to receive</t>
        </is>
      </c>
      <c r="B24" s="4" t="inlineStr">
        <is>
          <t xml:space="preserve"> </t>
        </is>
      </c>
      <c r="C24" s="4" t="inlineStr">
        <is>
          <t xml:space="preserve"> </t>
        </is>
      </c>
      <c r="D24" s="6" t="n">
        <v>475000000</v>
      </c>
      <c r="E24" s="4" t="inlineStr">
        <is>
          <t xml:space="preserve"> </t>
        </is>
      </c>
      <c r="F24" s="4" t="inlineStr">
        <is>
          <t xml:space="preserve"> </t>
        </is>
      </c>
    </row>
    <row r="25">
      <c r="A25" s="4" t="inlineStr">
        <is>
          <t>WRN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velopment costs sharing percentage</t>
        </is>
      </c>
      <c r="B27" s="4" t="inlineStr">
        <is>
          <t xml:space="preserve"> </t>
        </is>
      </c>
      <c r="C27" s="4" t="inlineStr">
        <is>
          <t xml:space="preserve"> </t>
        </is>
      </c>
      <c r="D27" s="10" t="n">
        <v>0.2</v>
      </c>
      <c r="E27" s="4" t="inlineStr">
        <is>
          <t xml:space="preserve"> </t>
        </is>
      </c>
      <c r="F27" s="4" t="inlineStr">
        <is>
          <t xml:space="preserve"> </t>
        </is>
      </c>
    </row>
    <row r="28">
      <c r="A28" s="4" t="inlineStr">
        <is>
          <t>Percentage of profit share</t>
        </is>
      </c>
      <c r="B28" s="4" t="inlineStr">
        <is>
          <t xml:space="preserve"> </t>
        </is>
      </c>
      <c r="C28" s="4" t="inlineStr">
        <is>
          <t xml:space="preserve"> </t>
        </is>
      </c>
      <c r="D28" s="10" t="n">
        <v>0.5</v>
      </c>
      <c r="E28" s="4" t="inlineStr">
        <is>
          <t xml:space="preserve"> </t>
        </is>
      </c>
      <c r="F28" s="4" t="inlineStr">
        <is>
          <t xml:space="preserve"> </t>
        </is>
      </c>
    </row>
    <row r="29">
      <c r="A29" s="4" t="inlineStr">
        <is>
          <t>WRN Program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ercial milestone payment eligible to receive</t>
        </is>
      </c>
      <c r="B31" s="4" t="inlineStr">
        <is>
          <t xml:space="preserve"> </t>
        </is>
      </c>
      <c r="C31" s="4" t="inlineStr">
        <is>
          <t xml:space="preserve"> </t>
        </is>
      </c>
      <c r="D31" s="6" t="n">
        <v>475000000</v>
      </c>
      <c r="E31" s="4" t="inlineStr">
        <is>
          <t xml:space="preserve"> </t>
        </is>
      </c>
      <c r="F31" s="4" t="inlineStr">
        <is>
          <t xml:space="preserve"> </t>
        </is>
      </c>
    </row>
    <row r="32">
      <c r="A32" s="4" t="inlineStr">
        <is>
          <t>Development milestone payment eligible to receive</t>
        </is>
      </c>
      <c r="B32" s="4" t="inlineStr">
        <is>
          <t xml:space="preserve"> </t>
        </is>
      </c>
      <c r="C32" s="4" t="inlineStr">
        <is>
          <t xml:space="preserve"> </t>
        </is>
      </c>
      <c r="D32" s="6" t="n">
        <v>485000000</v>
      </c>
      <c r="E32" s="4" t="inlineStr">
        <is>
          <t xml:space="preserve"> </t>
        </is>
      </c>
      <c r="F32" s="4" t="inlineStr">
        <is>
          <t xml:space="preserve"> </t>
        </is>
      </c>
    </row>
    <row r="33">
      <c r="A33" s="4" t="inlineStr">
        <is>
          <t>WRN Program | G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velopment costs sharing percentage</t>
        </is>
      </c>
      <c r="B35" s="4" t="inlineStr">
        <is>
          <t xml:space="preserve"> </t>
        </is>
      </c>
      <c r="C35" s="4" t="inlineStr">
        <is>
          <t xml:space="preserve"> </t>
        </is>
      </c>
      <c r="D35" s="10" t="n">
        <v>0.8</v>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Research Program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llaboration revenue</t>
        </is>
      </c>
      <c r="B4" s="6" t="n">
        <v>29699</v>
      </c>
      <c r="C4" s="6" t="n">
        <v>8976</v>
      </c>
      <c r="D4" s="6" t="n">
        <v>46909</v>
      </c>
      <c r="E4" s="6" t="n">
        <v>24979</v>
      </c>
    </row>
    <row r="5">
      <c r="A5" s="4" t="inlineStr">
        <is>
          <t>MAT2A Progra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ollaboration revenue</t>
        </is>
      </c>
      <c r="B7" s="5" t="n">
        <v>18336</v>
      </c>
      <c r="C7" s="5" t="n">
        <v>2802</v>
      </c>
      <c r="D7" s="5" t="n">
        <v>29935</v>
      </c>
      <c r="E7" s="5" t="n">
        <v>6032</v>
      </c>
    </row>
    <row r="8">
      <c r="A8" s="4" t="inlineStr">
        <is>
          <t>Pol Theta Progra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ollaboration revenue</t>
        </is>
      </c>
      <c r="B10" s="5" t="n">
        <v>8573</v>
      </c>
      <c r="C10" s="5" t="n">
        <v>4679</v>
      </c>
      <c r="D10" s="5" t="n">
        <v>11917</v>
      </c>
      <c r="E10" s="5" t="n">
        <v>13288</v>
      </c>
    </row>
    <row r="11">
      <c r="A11" s="4" t="inlineStr">
        <is>
          <t>WRN Progra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ollaboration revenue</t>
        </is>
      </c>
      <c r="B13" s="6" t="n">
        <v>2790</v>
      </c>
      <c r="C13" s="6" t="n">
        <v>1495</v>
      </c>
      <c r="D13" s="6" t="n">
        <v>5057</v>
      </c>
      <c r="E13" s="6" t="n">
        <v>56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29699</v>
      </c>
      <c r="C4" s="6" t="n">
        <v>8976</v>
      </c>
      <c r="D4" s="6" t="n">
        <v>46909</v>
      </c>
      <c r="E4" s="6" t="n">
        <v>249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2372</v>
      </c>
      <c r="C6" s="5" t="n">
        <v>15503</v>
      </c>
      <c r="D6" s="5" t="n">
        <v>64823</v>
      </c>
      <c r="E6" s="5" t="n">
        <v>42048</v>
      </c>
    </row>
    <row r="7">
      <c r="A7" s="4" t="inlineStr">
        <is>
          <t>General and administrative</t>
        </is>
      </c>
      <c r="B7" s="5" t="n">
        <v>6667</v>
      </c>
      <c r="C7" s="5" t="n">
        <v>5186</v>
      </c>
      <c r="D7" s="5" t="n">
        <v>18145</v>
      </c>
      <c r="E7" s="5" t="n">
        <v>14830</v>
      </c>
    </row>
    <row r="8">
      <c r="A8" s="4" t="inlineStr">
        <is>
          <t>Total operating expenses</t>
        </is>
      </c>
      <c r="B8" s="5" t="n">
        <v>29039</v>
      </c>
      <c r="C8" s="5" t="n">
        <v>20689</v>
      </c>
      <c r="D8" s="5" t="n">
        <v>82968</v>
      </c>
      <c r="E8" s="5" t="n">
        <v>56878</v>
      </c>
    </row>
    <row r="9">
      <c r="A9" s="4" t="inlineStr">
        <is>
          <t>Income (loss) from operations</t>
        </is>
      </c>
      <c r="B9" s="5" t="n">
        <v>660</v>
      </c>
      <c r="C9" s="5" t="n">
        <v>-11713</v>
      </c>
      <c r="D9" s="5" t="n">
        <v>-36059</v>
      </c>
      <c r="E9" s="5" t="n">
        <v>-31899</v>
      </c>
    </row>
    <row r="10">
      <c r="A10" s="4" t="inlineStr">
        <is>
          <t>Interest income and other income , net</t>
        </is>
      </c>
      <c r="B10" s="5" t="n">
        <v>955</v>
      </c>
      <c r="C10" s="5" t="n">
        <v>131</v>
      </c>
      <c r="D10" s="5" t="n">
        <v>1605</v>
      </c>
      <c r="E10" s="5" t="n">
        <v>349</v>
      </c>
    </row>
    <row r="11">
      <c r="A11" s="4" t="inlineStr">
        <is>
          <t>Net income (loss)</t>
        </is>
      </c>
      <c r="B11" s="5" t="n">
        <v>1615</v>
      </c>
      <c r="C11" s="5" t="n">
        <v>-11582</v>
      </c>
      <c r="D11" s="5" t="n">
        <v>-34454</v>
      </c>
      <c r="E11" s="5" t="n">
        <v>-31550</v>
      </c>
    </row>
    <row r="12">
      <c r="A12" s="4" t="inlineStr">
        <is>
          <t>Unrealized losses on marketable securities</t>
        </is>
      </c>
      <c r="B12" s="5" t="n">
        <v>-373</v>
      </c>
      <c r="C12" s="5" t="n">
        <v>-46</v>
      </c>
      <c r="D12" s="5" t="n">
        <v>-3290</v>
      </c>
      <c r="E12" s="5" t="n">
        <v>-57</v>
      </c>
    </row>
    <row r="13">
      <c r="A13" s="4" t="inlineStr">
        <is>
          <t>Comprehensive income (loss)</t>
        </is>
      </c>
      <c r="B13" s="6" t="n">
        <v>1242</v>
      </c>
      <c r="C13" s="6" t="n">
        <v>-11628</v>
      </c>
      <c r="D13" s="6" t="n">
        <v>-37744</v>
      </c>
      <c r="E13" s="6" t="n">
        <v>-31607</v>
      </c>
    </row>
    <row r="14">
      <c r="A14" s="4" t="inlineStr">
        <is>
          <t>Net income (loss) per common share, basic</t>
        </is>
      </c>
      <c r="B14" s="8" t="n">
        <v>0.04</v>
      </c>
      <c r="C14" s="8" t="n">
        <v>-0.31</v>
      </c>
      <c r="D14" s="8" t="n">
        <v>-0.88</v>
      </c>
      <c r="E14" s="8" t="n">
        <v>-0.92</v>
      </c>
    </row>
    <row r="15">
      <c r="A15" s="4" t="inlineStr">
        <is>
          <t>Weighted average number of common shares outstanding used in computing net income (loss) per share, basic</t>
        </is>
      </c>
      <c r="B15" s="5" t="n">
        <v>40301568</v>
      </c>
      <c r="C15" s="5" t="n">
        <v>37769910</v>
      </c>
      <c r="D15" s="5" t="n">
        <v>39191098</v>
      </c>
      <c r="E15" s="5" t="n">
        <v>34157578</v>
      </c>
    </row>
    <row r="16">
      <c r="A16" s="4" t="inlineStr">
        <is>
          <t>Net income (loss) per common share, diluted</t>
        </is>
      </c>
      <c r="B16" s="8" t="n">
        <v>0.04</v>
      </c>
      <c r="C16" s="8" t="n">
        <v>-0.31</v>
      </c>
      <c r="D16" s="8" t="n">
        <v>-0.88</v>
      </c>
      <c r="E16" s="8" t="n">
        <v>-0.92</v>
      </c>
    </row>
    <row r="17">
      <c r="A17" s="4" t="inlineStr">
        <is>
          <t>Weighted average number of common shares outstanding used in computing net income (loss) per share, diluted</t>
        </is>
      </c>
      <c r="B17" s="5" t="n">
        <v>41109571</v>
      </c>
      <c r="C17" s="5" t="n">
        <v>37769910</v>
      </c>
      <c r="D17" s="5" t="n">
        <v>39191098</v>
      </c>
      <c r="E17" s="5" t="n">
        <v>34157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hanges in Contract Liabilities (Details) $ in Thousands</t>
        </is>
      </c>
      <c r="B1" s="2" t="inlineStr">
        <is>
          <t>9 Months Ended</t>
        </is>
      </c>
    </row>
    <row r="2">
      <c r="B2" s="2" t="inlineStr">
        <is>
          <t>Sep. 30, 2022 USD ($)</t>
        </is>
      </c>
    </row>
    <row r="3">
      <c r="A3" s="3" t="inlineStr">
        <is>
          <t>Contract with Customer, Contract Asset, Contract Liability, and Receivable [Abstract]</t>
        </is>
      </c>
      <c r="B3" s="4" t="inlineStr">
        <is>
          <t xml:space="preserve"> </t>
        </is>
      </c>
    </row>
    <row r="4">
      <c r="A4" s="4" t="inlineStr">
        <is>
          <t>Balance as of December 31, 2021</t>
        </is>
      </c>
      <c r="B4" s="6" t="n">
        <v>60232</v>
      </c>
    </row>
    <row r="5">
      <c r="A5" s="4" t="inlineStr">
        <is>
          <t>Reclassification to revenue, as the result of performance obligations satisfied</t>
        </is>
      </c>
      <c r="B5" s="5" t="n">
        <v>-46909</v>
      </c>
    </row>
    <row r="6">
      <c r="A6" s="4" t="inlineStr">
        <is>
          <t>Cash received for cost reimbursements</t>
        </is>
      </c>
      <c r="B6" s="5" t="n">
        <v>852</v>
      </c>
    </row>
    <row r="7">
      <c r="A7" s="4" t="inlineStr">
        <is>
          <t>Increase in accounts receivable</t>
        </is>
      </c>
      <c r="B7" s="5" t="n">
        <v>3406</v>
      </c>
    </row>
    <row r="8">
      <c r="A8" s="4" t="inlineStr">
        <is>
          <t>Balance as of September 30, 2022</t>
        </is>
      </c>
      <c r="B8" s="6" t="n">
        <v>175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1" customWidth="1" min="5" max="5"/>
  </cols>
  <sheetData>
    <row r="1">
      <c r="A1" s="1" t="inlineStr">
        <is>
          <t>Revenue Recognition - Performance Obligations - Additional Information (Details) $ in Millions</t>
        </is>
      </c>
      <c r="D1" s="2" t="inlineStr">
        <is>
          <t>3 Months Ended</t>
        </is>
      </c>
      <c r="E1" s="2" t="inlineStr">
        <is>
          <t>9 Months Ended</t>
        </is>
      </c>
    </row>
    <row r="2">
      <c r="B2" s="2" t="inlineStr">
        <is>
          <t>Jan. 31, 2022 USD ($)</t>
        </is>
      </c>
      <c r="C2" s="2" t="inlineStr">
        <is>
          <t>Jul. 27, 2020 Obligation</t>
        </is>
      </c>
      <c r="D2" s="2" t="inlineStr">
        <is>
          <t>Sep. 30, 2022 USD ($)</t>
        </is>
      </c>
      <c r="E2" s="2" t="inlineStr">
        <is>
          <t>Sep. 30, 2022 Option</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imbursement period of costs incurred for quarter ended</t>
        </is>
      </c>
      <c r="B4" s="4" t="inlineStr">
        <is>
          <t xml:space="preserve"> </t>
        </is>
      </c>
      <c r="C4" s="4" t="inlineStr">
        <is>
          <t xml:space="preserve"> </t>
        </is>
      </c>
      <c r="D4" s="4" t="inlineStr">
        <is>
          <t xml:space="preserve"> </t>
        </is>
      </c>
      <c r="E4" s="4" t="inlineStr">
        <is>
          <t>75 days</t>
        </is>
      </c>
    </row>
    <row r="5">
      <c r="A5" s="4" t="inlineStr">
        <is>
          <t>Number of additional customer options under the MAT2A program | Option</t>
        </is>
      </c>
      <c r="B5" s="4" t="inlineStr">
        <is>
          <t xml:space="preserve"> </t>
        </is>
      </c>
      <c r="C5" s="4" t="inlineStr">
        <is>
          <t xml:space="preserve"> </t>
        </is>
      </c>
      <c r="D5" s="4" t="inlineStr">
        <is>
          <t xml:space="preserve"> </t>
        </is>
      </c>
      <c r="E5" s="5" t="n">
        <v>2</v>
      </c>
    </row>
    <row r="6">
      <c r="A6" s="4" t="inlineStr">
        <is>
          <t>MAT2A Supply</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recognized</t>
        </is>
      </c>
      <c r="B8" s="9" t="n">
        <v>2.4</v>
      </c>
      <c r="C8" s="4" t="inlineStr">
        <is>
          <t xml:space="preserve"> </t>
        </is>
      </c>
      <c r="D8" s="4" t="inlineStr">
        <is>
          <t xml:space="preserve"> </t>
        </is>
      </c>
      <c r="E8" s="4" t="inlineStr">
        <is>
          <t xml:space="preserve"> </t>
        </is>
      </c>
    </row>
    <row r="9">
      <c r="A9" s="4" t="inlineStr">
        <is>
          <t>GSK</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Reimbursement period of costs incurred for quarter ended</t>
        </is>
      </c>
      <c r="B11" s="4" t="inlineStr">
        <is>
          <t xml:space="preserve"> </t>
        </is>
      </c>
      <c r="C11" s="4" t="inlineStr">
        <is>
          <t xml:space="preserve"> </t>
        </is>
      </c>
      <c r="D11" s="4" t="inlineStr">
        <is>
          <t xml:space="preserve"> </t>
        </is>
      </c>
      <c r="E11" s="4" t="inlineStr">
        <is>
          <t>75 days</t>
        </is>
      </c>
    </row>
    <row r="12">
      <c r="A12" s="4" t="inlineStr">
        <is>
          <t>Revenue recognized</t>
        </is>
      </c>
      <c r="B12" s="4" t="inlineStr">
        <is>
          <t xml:space="preserve"> </t>
        </is>
      </c>
      <c r="C12" s="4" t="inlineStr">
        <is>
          <t xml:space="preserve"> </t>
        </is>
      </c>
      <c r="D12" s="9" t="n">
        <v>17.4</v>
      </c>
      <c r="E12" s="4" t="inlineStr">
        <is>
          <t xml:space="preserve"> </t>
        </is>
      </c>
    </row>
    <row r="13">
      <c r="A13" s="4" t="inlineStr">
        <is>
          <t>GSK Collaboration Agreement</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Number of performance obligations | Obligation</t>
        </is>
      </c>
      <c r="B15" s="4" t="inlineStr">
        <is>
          <t xml:space="preserve"> </t>
        </is>
      </c>
      <c r="C15" s="5" t="n">
        <v>6</v>
      </c>
      <c r="D15" s="4" t="inlineStr">
        <is>
          <t xml:space="preserve"> </t>
        </is>
      </c>
      <c r="E15" s="4" t="inlineStr">
        <is>
          <t xml:space="preserve"> </t>
        </is>
      </c>
    </row>
    <row r="16">
      <c r="A16" s="4" t="inlineStr">
        <is>
          <t>Pol Theta Program</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imbursement period of costs incurred for quarter ended</t>
        </is>
      </c>
      <c r="B18" s="4" t="inlineStr">
        <is>
          <t xml:space="preserve"> </t>
        </is>
      </c>
      <c r="C18" s="4" t="inlineStr">
        <is>
          <t xml:space="preserve"> </t>
        </is>
      </c>
      <c r="D18" s="4" t="inlineStr">
        <is>
          <t xml:space="preserve"> </t>
        </is>
      </c>
      <c r="E18" s="4" t="inlineStr">
        <is>
          <t>90 days</t>
        </is>
      </c>
    </row>
    <row r="19">
      <c r="A19" s="4" t="inlineStr">
        <is>
          <t>Revenue recognized</t>
        </is>
      </c>
      <c r="B19" s="4" t="inlineStr">
        <is>
          <t xml:space="preserve"> </t>
        </is>
      </c>
      <c r="C19" s="4" t="inlineStr">
        <is>
          <t xml:space="preserve"> </t>
        </is>
      </c>
      <c r="D19" s="9" t="n">
        <v>2.5</v>
      </c>
      <c r="E19" s="4" t="inlineStr">
        <is>
          <t xml:space="preserve"> </t>
        </is>
      </c>
    </row>
    <row r="20">
      <c r="A20" s="4" t="inlineStr">
        <is>
          <t>WRN Program</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imbursement period of costs incurred for quarter ended</t>
        </is>
      </c>
      <c r="B22" s="4" t="inlineStr">
        <is>
          <t xml:space="preserve"> </t>
        </is>
      </c>
      <c r="C22" s="4" t="inlineStr">
        <is>
          <t xml:space="preserve"> </t>
        </is>
      </c>
      <c r="D22" s="4" t="inlineStr">
        <is>
          <t xml:space="preserve"> </t>
        </is>
      </c>
      <c r="E22" s="4" t="inlineStr">
        <is>
          <t>75 days</t>
        </is>
      </c>
    </row>
    <row r="23">
      <c r="A23" s="4" t="inlineStr">
        <is>
          <t>Determination period of costs incurred</t>
        </is>
      </c>
      <c r="B23" s="4" t="inlineStr">
        <is>
          <t xml:space="preserve"> </t>
        </is>
      </c>
      <c r="C23" s="4" t="inlineStr">
        <is>
          <t xml:space="preserve"> </t>
        </is>
      </c>
      <c r="D23" s="4" t="inlineStr">
        <is>
          <t xml:space="preserve"> </t>
        </is>
      </c>
      <c r="E23" s="4" t="inlineStr">
        <is>
          <t>7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Transaction Price Allocated to Remaining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8177</v>
      </c>
    </row>
    <row r="4">
      <c r="A4" s="4" t="inlineStr">
        <is>
          <t>Pol Theta R&amp;D Services</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2121</v>
      </c>
    </row>
    <row r="7">
      <c r="A7" s="4" t="inlineStr">
        <is>
          <t>WRN R&amp;D Servic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6" t="n">
        <v>160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Computation of Basic and Diluted Net Loss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615</v>
      </c>
      <c r="C4" s="6" t="n">
        <v>-11582</v>
      </c>
      <c r="D4" s="6" t="n">
        <v>-34454</v>
      </c>
      <c r="E4" s="6" t="n">
        <v>-3155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used in computing net income (loss) per share, basic</t>
        </is>
      </c>
      <c r="B6" s="5" t="n">
        <v>40301568</v>
      </c>
      <c r="C6" s="5" t="n">
        <v>37769910</v>
      </c>
      <c r="D6" s="5" t="n">
        <v>39191098</v>
      </c>
      <c r="E6" s="5" t="n">
        <v>34157578</v>
      </c>
    </row>
    <row r="7">
      <c r="A7" s="4" t="inlineStr">
        <is>
          <t>Effect of dilutive shares</t>
        </is>
      </c>
      <c r="B7" s="5" t="n">
        <v>808003</v>
      </c>
      <c r="C7" s="4" t="inlineStr">
        <is>
          <t xml:space="preserve"> </t>
        </is>
      </c>
      <c r="D7" s="4" t="inlineStr">
        <is>
          <t xml:space="preserve"> </t>
        </is>
      </c>
      <c r="E7" s="4" t="inlineStr">
        <is>
          <t xml:space="preserve"> </t>
        </is>
      </c>
    </row>
    <row r="8">
      <c r="A8" s="4" t="inlineStr">
        <is>
          <t>Weighted-average shares used in computing net income (loss) per share attributable to common stock, diluted</t>
        </is>
      </c>
      <c r="B8" s="5" t="n">
        <v>41109571</v>
      </c>
      <c r="C8" s="5" t="n">
        <v>37769910</v>
      </c>
      <c r="D8" s="5" t="n">
        <v>39191098</v>
      </c>
      <c r="E8" s="5" t="n">
        <v>34157578</v>
      </c>
    </row>
    <row r="9">
      <c r="A9" s="4" t="inlineStr">
        <is>
          <t>Net income (loss) per share attributable to common stockholders, basic</t>
        </is>
      </c>
      <c r="B9" s="8" t="n">
        <v>0.04</v>
      </c>
      <c r="C9" s="8" t="n">
        <v>-0.31</v>
      </c>
      <c r="D9" s="8" t="n">
        <v>-0.88</v>
      </c>
      <c r="E9" s="8" t="n">
        <v>-0.92</v>
      </c>
    </row>
    <row r="10">
      <c r="A10" s="4" t="inlineStr">
        <is>
          <t>Net income (loss) per share attributable to common stockholders, diluted</t>
        </is>
      </c>
      <c r="B10" s="8" t="n">
        <v>0.04</v>
      </c>
      <c r="C10" s="8" t="n">
        <v>-0.31</v>
      </c>
      <c r="D10" s="8" t="n">
        <v>-0.88</v>
      </c>
      <c r="E10" s="8" t="n">
        <v>-0.9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Schedule of Outstanding Shares of Potentially Dilutive Securities Excluded From the Comput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4969739</v>
      </c>
      <c r="C4" s="5" t="n">
        <v>358009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4969739</v>
      </c>
      <c r="C7" s="5" t="n">
        <v>3572592</v>
      </c>
    </row>
    <row r="8">
      <c r="A8" s="4" t="inlineStr">
        <is>
          <t>Unveste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4" t="inlineStr">
        <is>
          <t xml:space="preserve"> </t>
        </is>
      </c>
      <c r="C10" s="5" t="n">
        <v>7313</v>
      </c>
    </row>
    <row r="11">
      <c r="A11" s="4" t="inlineStr">
        <is>
          <t>Unvested Early Exercised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4" t="inlineStr">
        <is>
          <t xml:space="preserve"> </t>
        </is>
      </c>
      <c r="C13" s="5" t="n">
        <v>1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13" customWidth="1" min="5" max="5"/>
    <col width="39" customWidth="1" min="6" max="6"/>
    <col width="36" customWidth="1" min="7" max="7"/>
    <col width="27" customWidth="1" min="8" max="8"/>
    <col width="53" customWidth="1" min="9" max="9"/>
    <col width="50" customWidth="1" min="10" max="10"/>
    <col width="46" customWidth="1" min="11" max="11"/>
    <col width="20" customWidth="1" min="12" max="12"/>
  </cols>
  <sheetData>
    <row r="1">
      <c r="A1" s="1" t="inlineStr">
        <is>
          <t>Condensed Statements of Stockholders' Equity (Unaudited) - USD ($) $ in Thousands</t>
        </is>
      </c>
      <c r="B1" s="2" t="inlineStr">
        <is>
          <t>Total</t>
        </is>
      </c>
      <c r="C1" s="2" t="inlineStr">
        <is>
          <t>Follow-on Public Offering</t>
        </is>
      </c>
      <c r="D1" s="2" t="inlineStr">
        <is>
          <t>At-the-market Offering</t>
        </is>
      </c>
      <c r="E1" s="2" t="inlineStr">
        <is>
          <t>Common Stock</t>
        </is>
      </c>
      <c r="F1" s="2" t="inlineStr">
        <is>
          <t>Common Stock Follow-on Public Offering</t>
        </is>
      </c>
      <c r="G1" s="2" t="inlineStr">
        <is>
          <t>Common Stock At-the-market Offering</t>
        </is>
      </c>
      <c r="H1" s="2" t="inlineStr">
        <is>
          <t>Additional Paid-In Capital</t>
        </is>
      </c>
      <c r="I1" s="2" t="inlineStr">
        <is>
          <t>Additional Paid-In Capital Follow-on Public Offering</t>
        </is>
      </c>
      <c r="J1" s="2" t="inlineStr">
        <is>
          <t>Additional Paid-In Capital At-the-market Offering</t>
        </is>
      </c>
      <c r="K1" s="2" t="inlineStr">
        <is>
          <t>Accumulated Other Comprehensive Income (Loss)</t>
        </is>
      </c>
      <c r="L1" s="2" t="inlineStr">
        <is>
          <t>Accumulated Deficit</t>
        </is>
      </c>
    </row>
    <row r="2">
      <c r="A2" s="4" t="inlineStr">
        <is>
          <t>Beginning balance at Dec. 31, 2020</t>
        </is>
      </c>
      <c r="B2" s="6" t="n">
        <v>198274</v>
      </c>
      <c r="C2" s="4" t="inlineStr">
        <is>
          <t xml:space="preserve"> </t>
        </is>
      </c>
      <c r="D2" s="4" t="inlineStr">
        <is>
          <t xml:space="preserve"> </t>
        </is>
      </c>
      <c r="E2" s="6" t="n">
        <v>3</v>
      </c>
      <c r="F2" s="4" t="inlineStr">
        <is>
          <t xml:space="preserve"> </t>
        </is>
      </c>
      <c r="G2" s="4" t="inlineStr">
        <is>
          <t xml:space="preserve"> </t>
        </is>
      </c>
      <c r="H2" s="6" t="n">
        <v>325250</v>
      </c>
      <c r="I2" s="4" t="inlineStr">
        <is>
          <t xml:space="preserve"> </t>
        </is>
      </c>
      <c r="J2" s="4" t="inlineStr">
        <is>
          <t xml:space="preserve"> </t>
        </is>
      </c>
      <c r="K2" s="6" t="n">
        <v>7</v>
      </c>
      <c r="L2" s="6" t="n">
        <v>-126986</v>
      </c>
    </row>
    <row r="3">
      <c r="A3" s="4" t="inlineStr">
        <is>
          <t>Beginning balance, shares at Dec. 31, 2020</t>
        </is>
      </c>
      <c r="B3" s="4" t="inlineStr">
        <is>
          <t xml:space="preserve"> </t>
        </is>
      </c>
      <c r="C3" s="4" t="inlineStr">
        <is>
          <t xml:space="preserve"> </t>
        </is>
      </c>
      <c r="D3" s="4" t="inlineStr">
        <is>
          <t xml:space="preserve"> </t>
        </is>
      </c>
      <c r="E3" s="5" t="n">
        <v>2953721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net of issuance cost</t>
        </is>
      </c>
      <c r="B4" s="4" t="inlineStr">
        <is>
          <t xml:space="preserve"> </t>
        </is>
      </c>
      <c r="C4" s="6" t="n">
        <v>85990</v>
      </c>
      <c r="D4" s="6" t="n">
        <v>57286</v>
      </c>
      <c r="E4" s="4" t="inlineStr">
        <is>
          <t xml:space="preserve"> </t>
        </is>
      </c>
      <c r="F4" s="6" t="n">
        <v>1</v>
      </c>
      <c r="G4" s="4" t="inlineStr">
        <is>
          <t xml:space="preserve"> </t>
        </is>
      </c>
      <c r="H4" s="4" t="inlineStr">
        <is>
          <t xml:space="preserve"> </t>
        </is>
      </c>
      <c r="I4" s="6" t="n">
        <v>85989</v>
      </c>
      <c r="J4" s="6" t="n">
        <v>57286</v>
      </c>
      <c r="K4" s="4" t="inlineStr">
        <is>
          <t xml:space="preserve"> </t>
        </is>
      </c>
      <c r="L4" s="4" t="inlineStr">
        <is>
          <t xml:space="preserve"> </t>
        </is>
      </c>
    </row>
    <row r="5">
      <c r="A5" s="4" t="inlineStr">
        <is>
          <t>Issuance of common stock, net of issuance cost, shares</t>
        </is>
      </c>
      <c r="B5" s="4" t="inlineStr">
        <is>
          <t xml:space="preserve"> </t>
        </is>
      </c>
      <c r="C5" s="4" t="inlineStr">
        <is>
          <t xml:space="preserve"> </t>
        </is>
      </c>
      <c r="D5" s="4" t="inlineStr">
        <is>
          <t xml:space="preserve"> </t>
        </is>
      </c>
      <c r="E5" s="4" t="inlineStr">
        <is>
          <t xml:space="preserve"> </t>
        </is>
      </c>
      <c r="F5" s="5" t="n">
        <v>5333333</v>
      </c>
      <c r="G5" s="5" t="n">
        <v>340787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5" t="n">
        <v>1163</v>
      </c>
      <c r="C6" s="4" t="inlineStr">
        <is>
          <t xml:space="preserve"> </t>
        </is>
      </c>
      <c r="D6" s="4" t="inlineStr">
        <is>
          <t xml:space="preserve"> </t>
        </is>
      </c>
      <c r="E6" s="4" t="inlineStr">
        <is>
          <t xml:space="preserve"> </t>
        </is>
      </c>
      <c r="F6" s="4" t="inlineStr">
        <is>
          <t xml:space="preserve"> </t>
        </is>
      </c>
      <c r="G6" s="4" t="inlineStr">
        <is>
          <t xml:space="preserve"> </t>
        </is>
      </c>
      <c r="H6" s="5" t="n">
        <v>1163</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5" t="n">
        <v>1559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mployee stock purchase plan (ESPP) purchase</t>
        </is>
      </c>
      <c r="B8" s="5" t="n">
        <v>327</v>
      </c>
      <c r="C8" s="4" t="inlineStr">
        <is>
          <t xml:space="preserve"> </t>
        </is>
      </c>
      <c r="D8" s="4" t="inlineStr">
        <is>
          <t xml:space="preserve"> </t>
        </is>
      </c>
      <c r="E8" s="4" t="inlineStr">
        <is>
          <t xml:space="preserve"> </t>
        </is>
      </c>
      <c r="F8" s="4" t="inlineStr">
        <is>
          <t xml:space="preserve"> </t>
        </is>
      </c>
      <c r="G8" s="4" t="inlineStr">
        <is>
          <t xml:space="preserve"> </t>
        </is>
      </c>
      <c r="H8" s="5" t="n">
        <v>327</v>
      </c>
      <c r="I8" s="4" t="inlineStr">
        <is>
          <t xml:space="preserve"> </t>
        </is>
      </c>
      <c r="J8" s="4" t="inlineStr">
        <is>
          <t xml:space="preserve"> </t>
        </is>
      </c>
      <c r="K8" s="4" t="inlineStr">
        <is>
          <t xml:space="preserve"> </t>
        </is>
      </c>
      <c r="L8" s="4" t="inlineStr">
        <is>
          <t xml:space="preserve"> </t>
        </is>
      </c>
    </row>
    <row r="9">
      <c r="A9" s="4" t="inlineStr">
        <is>
          <t>Employee stock purchase plan (ESPP) purchase, shares</t>
        </is>
      </c>
      <c r="B9" s="4" t="inlineStr">
        <is>
          <t xml:space="preserve"> </t>
        </is>
      </c>
      <c r="C9" s="4" t="inlineStr">
        <is>
          <t xml:space="preserve"> </t>
        </is>
      </c>
      <c r="D9" s="4" t="inlineStr">
        <is>
          <t xml:space="preserve"> </t>
        </is>
      </c>
      <c r="E9" s="5" t="n">
        <v>2874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ing of early exercised common stock options and restricted stock</t>
        </is>
      </c>
      <c r="B10" s="5" t="n">
        <v>23</v>
      </c>
      <c r="C10" s="4" t="inlineStr">
        <is>
          <t xml:space="preserve"> </t>
        </is>
      </c>
      <c r="D10" s="4" t="inlineStr">
        <is>
          <t xml:space="preserve"> </t>
        </is>
      </c>
      <c r="E10" s="4" t="inlineStr">
        <is>
          <t xml:space="preserve"> </t>
        </is>
      </c>
      <c r="F10" s="4" t="inlineStr">
        <is>
          <t xml:space="preserve"> </t>
        </is>
      </c>
      <c r="G10" s="4" t="inlineStr">
        <is>
          <t xml:space="preserve"> </t>
        </is>
      </c>
      <c r="H10" s="5" t="n">
        <v>23</v>
      </c>
      <c r="I10" s="4" t="inlineStr">
        <is>
          <t xml:space="preserve"> </t>
        </is>
      </c>
      <c r="J10" s="4" t="inlineStr">
        <is>
          <t xml:space="preserve"> </t>
        </is>
      </c>
      <c r="K10" s="4" t="inlineStr">
        <is>
          <t xml:space="preserve"> </t>
        </is>
      </c>
      <c r="L10" s="4" t="inlineStr">
        <is>
          <t xml:space="preserve"> </t>
        </is>
      </c>
    </row>
    <row r="11">
      <c r="A11" s="4" t="inlineStr">
        <is>
          <t>Stock-based compensation</t>
        </is>
      </c>
      <c r="B11" s="5" t="n">
        <v>6173</v>
      </c>
      <c r="C11" s="4" t="inlineStr">
        <is>
          <t xml:space="preserve"> </t>
        </is>
      </c>
      <c r="D11" s="4" t="inlineStr">
        <is>
          <t xml:space="preserve"> </t>
        </is>
      </c>
      <c r="E11" s="4" t="inlineStr">
        <is>
          <t xml:space="preserve"> </t>
        </is>
      </c>
      <c r="F11" s="4" t="inlineStr">
        <is>
          <t xml:space="preserve"> </t>
        </is>
      </c>
      <c r="G11" s="4" t="inlineStr">
        <is>
          <t xml:space="preserve"> </t>
        </is>
      </c>
      <c r="H11" s="5" t="n">
        <v>6173</v>
      </c>
      <c r="I11" s="4" t="inlineStr">
        <is>
          <t xml:space="preserve"> </t>
        </is>
      </c>
      <c r="J11" s="4" t="inlineStr">
        <is>
          <t xml:space="preserve"> </t>
        </is>
      </c>
      <c r="K11" s="4" t="inlineStr">
        <is>
          <t xml:space="preserve"> </t>
        </is>
      </c>
      <c r="L11" s="4" t="inlineStr">
        <is>
          <t xml:space="preserve"> </t>
        </is>
      </c>
    </row>
    <row r="12">
      <c r="A12" s="4" t="inlineStr">
        <is>
          <t>Other comprehensive loss</t>
        </is>
      </c>
      <c r="B12" s="5" t="n">
        <v>-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7</v>
      </c>
      <c r="L12" s="4" t="inlineStr">
        <is>
          <t xml:space="preserve"> </t>
        </is>
      </c>
    </row>
    <row r="13">
      <c r="A13" s="4" t="inlineStr">
        <is>
          <t>Net income (loss)</t>
        </is>
      </c>
      <c r="B13" s="5" t="n">
        <v>-315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1550</v>
      </c>
    </row>
    <row r="14">
      <c r="A14" s="4" t="inlineStr">
        <is>
          <t>Ending balance at Sep. 30, 2021</t>
        </is>
      </c>
      <c r="B14" s="5" t="n">
        <v>317629</v>
      </c>
      <c r="C14" s="4" t="inlineStr">
        <is>
          <t xml:space="preserve"> </t>
        </is>
      </c>
      <c r="D14" s="4" t="inlineStr">
        <is>
          <t xml:space="preserve"> </t>
        </is>
      </c>
      <c r="E14" s="6" t="n">
        <v>4</v>
      </c>
      <c r="F14" s="4" t="inlineStr">
        <is>
          <t xml:space="preserve"> </t>
        </is>
      </c>
      <c r="G14" s="4" t="inlineStr">
        <is>
          <t xml:space="preserve"> </t>
        </is>
      </c>
      <c r="H14" s="5" t="n">
        <v>476211</v>
      </c>
      <c r="I14" s="4" t="inlineStr">
        <is>
          <t xml:space="preserve"> </t>
        </is>
      </c>
      <c r="J14" s="4" t="inlineStr">
        <is>
          <t xml:space="preserve"> </t>
        </is>
      </c>
      <c r="K14" s="5" t="n">
        <v>-50</v>
      </c>
      <c r="L14" s="5" t="n">
        <v>-158536</v>
      </c>
    </row>
    <row r="15">
      <c r="A15" s="4" t="inlineStr">
        <is>
          <t>Ending balance, shares at Sep. 30, 2021</t>
        </is>
      </c>
      <c r="B15" s="4" t="inlineStr">
        <is>
          <t xml:space="preserve"> </t>
        </is>
      </c>
      <c r="C15" s="4" t="inlineStr">
        <is>
          <t xml:space="preserve"> </t>
        </is>
      </c>
      <c r="D15" s="4" t="inlineStr">
        <is>
          <t xml:space="preserve"> </t>
        </is>
      </c>
      <c r="E15" s="5" t="n">
        <v>3846308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Jun. 30, 2021</t>
        </is>
      </c>
      <c r="B16" s="5" t="n">
        <v>240260</v>
      </c>
      <c r="C16" s="4" t="inlineStr">
        <is>
          <t xml:space="preserve"> </t>
        </is>
      </c>
      <c r="D16" s="4" t="inlineStr">
        <is>
          <t xml:space="preserve"> </t>
        </is>
      </c>
      <c r="E16" s="6" t="n">
        <v>3</v>
      </c>
      <c r="F16" s="4" t="inlineStr">
        <is>
          <t xml:space="preserve"> </t>
        </is>
      </c>
      <c r="G16" s="4" t="inlineStr">
        <is>
          <t xml:space="preserve"> </t>
        </is>
      </c>
      <c r="H16" s="5" t="n">
        <v>387215</v>
      </c>
      <c r="I16" s="4" t="inlineStr">
        <is>
          <t xml:space="preserve"> </t>
        </is>
      </c>
      <c r="J16" s="4" t="inlineStr">
        <is>
          <t xml:space="preserve"> </t>
        </is>
      </c>
      <c r="K16" s="5" t="n">
        <v>-4</v>
      </c>
      <c r="L16" s="5" t="n">
        <v>-146954</v>
      </c>
    </row>
    <row r="17">
      <c r="A17" s="4" t="inlineStr">
        <is>
          <t>Beginning balance, shares at Jun. 30, 2021</t>
        </is>
      </c>
      <c r="B17" s="4" t="inlineStr">
        <is>
          <t xml:space="preserve"> </t>
        </is>
      </c>
      <c r="C17" s="4" t="inlineStr">
        <is>
          <t xml:space="preserve"> </t>
        </is>
      </c>
      <c r="D17" s="4" t="inlineStr">
        <is>
          <t xml:space="preserve"> </t>
        </is>
      </c>
      <c r="E17" s="5" t="n">
        <v>3303379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net of issuance cost</t>
        </is>
      </c>
      <c r="B18" s="4" t="inlineStr">
        <is>
          <t xml:space="preserve"> </t>
        </is>
      </c>
      <c r="C18" s="5" t="n">
        <v>85990</v>
      </c>
      <c r="D18" s="4" t="inlineStr">
        <is>
          <t xml:space="preserve"> </t>
        </is>
      </c>
      <c r="E18" s="4" t="inlineStr">
        <is>
          <t xml:space="preserve"> </t>
        </is>
      </c>
      <c r="F18" s="6" t="n">
        <v>1</v>
      </c>
      <c r="G18" s="4" t="inlineStr">
        <is>
          <t xml:space="preserve"> </t>
        </is>
      </c>
      <c r="H18" s="4" t="inlineStr">
        <is>
          <t xml:space="preserve"> </t>
        </is>
      </c>
      <c r="I18" s="5" t="n">
        <v>85989</v>
      </c>
      <c r="J18" s="4" t="inlineStr">
        <is>
          <t xml:space="preserve"> </t>
        </is>
      </c>
      <c r="K18" s="4" t="inlineStr">
        <is>
          <t xml:space="preserve"> </t>
        </is>
      </c>
      <c r="L18" s="4" t="inlineStr">
        <is>
          <t xml:space="preserve"> </t>
        </is>
      </c>
    </row>
    <row r="19">
      <c r="A19" s="4" t="inlineStr">
        <is>
          <t>Issuance of common stock, net of issuance cost, shares</t>
        </is>
      </c>
      <c r="B19" s="4" t="inlineStr">
        <is>
          <t xml:space="preserve"> </t>
        </is>
      </c>
      <c r="C19" s="4" t="inlineStr">
        <is>
          <t xml:space="preserve"> </t>
        </is>
      </c>
      <c r="D19" s="4" t="inlineStr">
        <is>
          <t xml:space="preserve"> </t>
        </is>
      </c>
      <c r="E19" s="4" t="inlineStr">
        <is>
          <t xml:space="preserve"> </t>
        </is>
      </c>
      <c r="F19" s="5" t="n">
        <v>533333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exercise of stock options</t>
        </is>
      </c>
      <c r="B20" s="5" t="n">
        <v>806</v>
      </c>
      <c r="C20" s="4" t="inlineStr">
        <is>
          <t xml:space="preserve"> </t>
        </is>
      </c>
      <c r="D20" s="4" t="inlineStr">
        <is>
          <t xml:space="preserve"> </t>
        </is>
      </c>
      <c r="E20" s="4" t="inlineStr">
        <is>
          <t xml:space="preserve"> </t>
        </is>
      </c>
      <c r="F20" s="4" t="inlineStr">
        <is>
          <t xml:space="preserve"> </t>
        </is>
      </c>
      <c r="G20" s="4" t="inlineStr">
        <is>
          <t xml:space="preserve"> </t>
        </is>
      </c>
      <c r="H20" s="5" t="n">
        <v>806</v>
      </c>
      <c r="I20" s="4" t="inlineStr">
        <is>
          <t xml:space="preserve"> </t>
        </is>
      </c>
      <c r="J20" s="4" t="inlineStr">
        <is>
          <t xml:space="preserve"> </t>
        </is>
      </c>
      <c r="K20" s="4" t="inlineStr">
        <is>
          <t xml:space="preserve"> </t>
        </is>
      </c>
      <c r="L20" s="4" t="inlineStr">
        <is>
          <t xml:space="preserve"> </t>
        </is>
      </c>
    </row>
    <row r="21">
      <c r="A21" s="4" t="inlineStr">
        <is>
          <t>Issuance of common stock upon exercise of stock options, shares</t>
        </is>
      </c>
      <c r="B21" s="4" t="inlineStr">
        <is>
          <t xml:space="preserve"> </t>
        </is>
      </c>
      <c r="C21" s="4" t="inlineStr">
        <is>
          <t xml:space="preserve"> </t>
        </is>
      </c>
      <c r="D21" s="4" t="inlineStr">
        <is>
          <t xml:space="preserve"> </t>
        </is>
      </c>
      <c r="E21" s="5" t="n">
        <v>9596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of early exercised common stock options and restricted stock</t>
        </is>
      </c>
      <c r="B22" s="5" t="n">
        <v>3</v>
      </c>
      <c r="C22" s="4" t="inlineStr">
        <is>
          <t xml:space="preserve"> </t>
        </is>
      </c>
      <c r="D22" s="4" t="inlineStr">
        <is>
          <t xml:space="preserve"> </t>
        </is>
      </c>
      <c r="E22" s="4" t="inlineStr">
        <is>
          <t xml:space="preserve"> </t>
        </is>
      </c>
      <c r="F22" s="4" t="inlineStr">
        <is>
          <t xml:space="preserve"> </t>
        </is>
      </c>
      <c r="G22" s="4" t="inlineStr">
        <is>
          <t xml:space="preserve"> </t>
        </is>
      </c>
      <c r="H22" s="5" t="n">
        <v>3</v>
      </c>
      <c r="I22" s="4" t="inlineStr">
        <is>
          <t xml:space="preserve"> </t>
        </is>
      </c>
      <c r="J22" s="4" t="inlineStr">
        <is>
          <t xml:space="preserve"> </t>
        </is>
      </c>
      <c r="K22" s="4" t="inlineStr">
        <is>
          <t xml:space="preserve"> </t>
        </is>
      </c>
      <c r="L22" s="4" t="inlineStr">
        <is>
          <t xml:space="preserve"> </t>
        </is>
      </c>
    </row>
    <row r="23">
      <c r="A23" s="4" t="inlineStr">
        <is>
          <t>Stock-based compensation</t>
        </is>
      </c>
      <c r="B23" s="5" t="n">
        <v>2198</v>
      </c>
      <c r="C23" s="4" t="inlineStr">
        <is>
          <t xml:space="preserve"> </t>
        </is>
      </c>
      <c r="D23" s="4" t="inlineStr">
        <is>
          <t xml:space="preserve"> </t>
        </is>
      </c>
      <c r="E23" s="4" t="inlineStr">
        <is>
          <t xml:space="preserve"> </t>
        </is>
      </c>
      <c r="F23" s="4" t="inlineStr">
        <is>
          <t xml:space="preserve"> </t>
        </is>
      </c>
      <c r="G23" s="4" t="inlineStr">
        <is>
          <t xml:space="preserve"> </t>
        </is>
      </c>
      <c r="H23" s="5" t="n">
        <v>2198</v>
      </c>
      <c r="I23" s="4" t="inlineStr">
        <is>
          <t xml:space="preserve"> </t>
        </is>
      </c>
      <c r="J23" s="4" t="inlineStr">
        <is>
          <t xml:space="preserve"> </t>
        </is>
      </c>
      <c r="K23" s="4" t="inlineStr">
        <is>
          <t xml:space="preserve"> </t>
        </is>
      </c>
      <c r="L23" s="4" t="inlineStr">
        <is>
          <t xml:space="preserve"> </t>
        </is>
      </c>
    </row>
    <row r="24">
      <c r="A24" s="4" t="inlineStr">
        <is>
          <t>Other comprehensive loss</t>
        </is>
      </c>
      <c r="B24" s="5" t="n">
        <v>-4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6</v>
      </c>
      <c r="L24" s="4" t="inlineStr">
        <is>
          <t xml:space="preserve"> </t>
        </is>
      </c>
    </row>
    <row r="25">
      <c r="A25" s="4" t="inlineStr">
        <is>
          <t>Net income (loss)</t>
        </is>
      </c>
      <c r="B25" s="5" t="n">
        <v>-115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1582</v>
      </c>
    </row>
    <row r="26">
      <c r="A26" s="4" t="inlineStr">
        <is>
          <t>Ending balance at Sep. 30, 2021</t>
        </is>
      </c>
      <c r="B26" s="5" t="n">
        <v>317629</v>
      </c>
      <c r="C26" s="4" t="inlineStr">
        <is>
          <t xml:space="preserve"> </t>
        </is>
      </c>
      <c r="D26" s="4" t="inlineStr">
        <is>
          <t xml:space="preserve"> </t>
        </is>
      </c>
      <c r="E26" s="6" t="n">
        <v>4</v>
      </c>
      <c r="F26" s="4" t="inlineStr">
        <is>
          <t xml:space="preserve"> </t>
        </is>
      </c>
      <c r="G26" s="4" t="inlineStr">
        <is>
          <t xml:space="preserve"> </t>
        </is>
      </c>
      <c r="H26" s="5" t="n">
        <v>476211</v>
      </c>
      <c r="I26" s="4" t="inlineStr">
        <is>
          <t xml:space="preserve"> </t>
        </is>
      </c>
      <c r="J26" s="4" t="inlineStr">
        <is>
          <t xml:space="preserve"> </t>
        </is>
      </c>
      <c r="K26" s="5" t="n">
        <v>-50</v>
      </c>
      <c r="L26" s="5" t="n">
        <v>-158536</v>
      </c>
    </row>
    <row r="27">
      <c r="A27" s="4" t="inlineStr">
        <is>
          <t>Ending balance, shares at Sep. 30, 2021</t>
        </is>
      </c>
      <c r="B27" s="4" t="inlineStr">
        <is>
          <t xml:space="preserve"> </t>
        </is>
      </c>
      <c r="C27" s="4" t="inlineStr">
        <is>
          <t xml:space="preserve"> </t>
        </is>
      </c>
      <c r="D27" s="4" t="inlineStr">
        <is>
          <t xml:space="preserve"> </t>
        </is>
      </c>
      <c r="E27" s="5" t="n">
        <v>3846308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at Dec. 31, 2021</t>
        </is>
      </c>
      <c r="B28" s="5" t="n">
        <v>301514</v>
      </c>
      <c r="C28" s="4" t="inlineStr">
        <is>
          <t xml:space="preserve"> </t>
        </is>
      </c>
      <c r="D28" s="4" t="inlineStr">
        <is>
          <t xml:space="preserve"> </t>
        </is>
      </c>
      <c r="E28" s="6" t="n">
        <v>4</v>
      </c>
      <c r="F28" s="4" t="inlineStr">
        <is>
          <t xml:space="preserve"> </t>
        </is>
      </c>
      <c r="G28" s="4" t="inlineStr">
        <is>
          <t xml:space="preserve"> </t>
        </is>
      </c>
      <c r="H28" s="5" t="n">
        <v>478970</v>
      </c>
      <c r="I28" s="4" t="inlineStr">
        <is>
          <t xml:space="preserve"> </t>
        </is>
      </c>
      <c r="J28" s="4" t="inlineStr">
        <is>
          <t xml:space="preserve"> </t>
        </is>
      </c>
      <c r="K28" s="5" t="n">
        <v>-712</v>
      </c>
      <c r="L28" s="5" t="n">
        <v>-176748</v>
      </c>
    </row>
    <row r="29">
      <c r="A29" s="4" t="inlineStr">
        <is>
          <t>Beginning balance, shares at Dec. 31, 2021</t>
        </is>
      </c>
      <c r="B29" s="4" t="inlineStr">
        <is>
          <t xml:space="preserve"> </t>
        </is>
      </c>
      <c r="C29" s="4" t="inlineStr">
        <is>
          <t xml:space="preserve"> </t>
        </is>
      </c>
      <c r="D29" s="4" t="inlineStr">
        <is>
          <t xml:space="preserve"> </t>
        </is>
      </c>
      <c r="E29" s="5" t="n">
        <v>3853304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net of issuance cost</t>
        </is>
      </c>
      <c r="B30" s="4" t="inlineStr">
        <is>
          <t xml:space="preserve"> </t>
        </is>
      </c>
      <c r="C30" s="5" t="n">
        <v>86074</v>
      </c>
      <c r="D30" s="5" t="n">
        <v>8905</v>
      </c>
      <c r="E30" s="4" t="inlineStr">
        <is>
          <t xml:space="preserve"> </t>
        </is>
      </c>
      <c r="F30" s="6" t="n">
        <v>1</v>
      </c>
      <c r="G30" s="4" t="inlineStr">
        <is>
          <t xml:space="preserve"> </t>
        </is>
      </c>
      <c r="H30" s="4" t="inlineStr">
        <is>
          <t xml:space="preserve"> </t>
        </is>
      </c>
      <c r="I30" s="5" t="n">
        <v>86073</v>
      </c>
      <c r="J30" s="5" t="n">
        <v>8905</v>
      </c>
      <c r="K30" s="4" t="inlineStr">
        <is>
          <t xml:space="preserve"> </t>
        </is>
      </c>
      <c r="L30" s="4" t="inlineStr">
        <is>
          <t xml:space="preserve"> </t>
        </is>
      </c>
    </row>
    <row r="31">
      <c r="A31" s="4" t="inlineStr">
        <is>
          <t>Issuance of common stock, net of issuance cost, shares</t>
        </is>
      </c>
      <c r="B31" s="4" t="inlineStr">
        <is>
          <t xml:space="preserve"> </t>
        </is>
      </c>
      <c r="C31" s="4" t="inlineStr">
        <is>
          <t xml:space="preserve"> </t>
        </is>
      </c>
      <c r="D31" s="4" t="inlineStr">
        <is>
          <t xml:space="preserve"> </t>
        </is>
      </c>
      <c r="E31" s="4" t="inlineStr">
        <is>
          <t xml:space="preserve"> </t>
        </is>
      </c>
      <c r="F31" s="5" t="n">
        <v>8761905</v>
      </c>
      <c r="G31" s="5" t="n">
        <v>60184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upon exercise of stock options</t>
        </is>
      </c>
      <c r="B32" s="5" t="n">
        <v>931</v>
      </c>
      <c r="C32" s="4" t="inlineStr">
        <is>
          <t xml:space="preserve"> </t>
        </is>
      </c>
      <c r="D32" s="4" t="inlineStr">
        <is>
          <t xml:space="preserve"> </t>
        </is>
      </c>
      <c r="E32" s="4" t="inlineStr">
        <is>
          <t xml:space="preserve"> </t>
        </is>
      </c>
      <c r="F32" s="4" t="inlineStr">
        <is>
          <t xml:space="preserve"> </t>
        </is>
      </c>
      <c r="G32" s="4" t="inlineStr">
        <is>
          <t xml:space="preserve"> </t>
        </is>
      </c>
      <c r="H32" s="5" t="n">
        <v>931</v>
      </c>
      <c r="I32" s="4" t="inlineStr">
        <is>
          <t xml:space="preserve"> </t>
        </is>
      </c>
      <c r="J32" s="4" t="inlineStr">
        <is>
          <t xml:space="preserve"> </t>
        </is>
      </c>
      <c r="K32" s="4" t="inlineStr">
        <is>
          <t xml:space="preserve"> </t>
        </is>
      </c>
      <c r="L32" s="4" t="inlineStr">
        <is>
          <t xml:space="preserve"> </t>
        </is>
      </c>
    </row>
    <row r="33">
      <c r="A33" s="4" t="inlineStr">
        <is>
          <t>Issuance of common stock upon exercise of stock options, shares</t>
        </is>
      </c>
      <c r="B33" s="4" t="inlineStr">
        <is>
          <t xml:space="preserve"> </t>
        </is>
      </c>
      <c r="C33" s="4" t="inlineStr">
        <is>
          <t xml:space="preserve"> </t>
        </is>
      </c>
      <c r="D33" s="4" t="inlineStr">
        <is>
          <t xml:space="preserve"> </t>
        </is>
      </c>
      <c r="E33" s="5" t="n">
        <v>14768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mployee stock purchase plan (ESPP) purchase</t>
        </is>
      </c>
      <c r="B34" s="5" t="n">
        <v>435</v>
      </c>
      <c r="C34" s="4" t="inlineStr">
        <is>
          <t xml:space="preserve"> </t>
        </is>
      </c>
      <c r="D34" s="4" t="inlineStr">
        <is>
          <t xml:space="preserve"> </t>
        </is>
      </c>
      <c r="E34" s="4" t="inlineStr">
        <is>
          <t xml:space="preserve"> </t>
        </is>
      </c>
      <c r="F34" s="4" t="inlineStr">
        <is>
          <t xml:space="preserve"> </t>
        </is>
      </c>
      <c r="G34" s="4" t="inlineStr">
        <is>
          <t xml:space="preserve"> </t>
        </is>
      </c>
      <c r="H34" s="5" t="n">
        <v>435</v>
      </c>
      <c r="I34" s="4" t="inlineStr">
        <is>
          <t xml:space="preserve"> </t>
        </is>
      </c>
      <c r="J34" s="4" t="inlineStr">
        <is>
          <t xml:space="preserve"> </t>
        </is>
      </c>
      <c r="K34" s="4" t="inlineStr">
        <is>
          <t xml:space="preserve"> </t>
        </is>
      </c>
      <c r="L34" s="4" t="inlineStr">
        <is>
          <t xml:space="preserve"> </t>
        </is>
      </c>
    </row>
    <row r="35">
      <c r="A35" s="4" t="inlineStr">
        <is>
          <t>Employee stock purchase plan (ESPP) purchase, shares</t>
        </is>
      </c>
      <c r="B35" s="4" t="inlineStr">
        <is>
          <t xml:space="preserve"> </t>
        </is>
      </c>
      <c r="C35" s="4" t="inlineStr">
        <is>
          <t xml:space="preserve"> </t>
        </is>
      </c>
      <c r="D35" s="4" t="inlineStr">
        <is>
          <t xml:space="preserve"> </t>
        </is>
      </c>
      <c r="E35" s="5" t="n">
        <v>4587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t>
        </is>
      </c>
      <c r="B36" s="5" t="n">
        <v>8654</v>
      </c>
      <c r="C36" s="4" t="inlineStr">
        <is>
          <t xml:space="preserve"> </t>
        </is>
      </c>
      <c r="D36" s="4" t="inlineStr">
        <is>
          <t xml:space="preserve"> </t>
        </is>
      </c>
      <c r="E36" s="4" t="inlineStr">
        <is>
          <t xml:space="preserve"> </t>
        </is>
      </c>
      <c r="F36" s="4" t="inlineStr">
        <is>
          <t xml:space="preserve"> </t>
        </is>
      </c>
      <c r="G36" s="4" t="inlineStr">
        <is>
          <t xml:space="preserve"> </t>
        </is>
      </c>
      <c r="H36" s="5" t="n">
        <v>8654</v>
      </c>
      <c r="I36" s="4" t="inlineStr">
        <is>
          <t xml:space="preserve"> </t>
        </is>
      </c>
      <c r="J36" s="4" t="inlineStr">
        <is>
          <t xml:space="preserve"> </t>
        </is>
      </c>
      <c r="K36" s="4" t="inlineStr">
        <is>
          <t xml:space="preserve"> </t>
        </is>
      </c>
      <c r="L36" s="4" t="inlineStr">
        <is>
          <t xml:space="preserve"> </t>
        </is>
      </c>
    </row>
    <row r="37">
      <c r="A37" s="4" t="inlineStr">
        <is>
          <t>Other comprehensive loss</t>
        </is>
      </c>
      <c r="B37" s="5" t="n">
        <v>-32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290</v>
      </c>
      <c r="L37" s="4" t="inlineStr">
        <is>
          <t xml:space="preserve"> </t>
        </is>
      </c>
    </row>
    <row r="38">
      <c r="A38" s="4" t="inlineStr">
        <is>
          <t>Net income (loss)</t>
        </is>
      </c>
      <c r="B38" s="5" t="n">
        <v>-344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4454</v>
      </c>
    </row>
    <row r="39">
      <c r="A39" s="4" t="inlineStr">
        <is>
          <t>Ending balance at Sep. 30, 2022</t>
        </is>
      </c>
      <c r="B39" s="5" t="n">
        <v>368769</v>
      </c>
      <c r="C39" s="4" t="inlineStr">
        <is>
          <t xml:space="preserve"> </t>
        </is>
      </c>
      <c r="D39" s="4" t="inlineStr">
        <is>
          <t xml:space="preserve"> </t>
        </is>
      </c>
      <c r="E39" s="6" t="n">
        <v>5</v>
      </c>
      <c r="F39" s="4" t="inlineStr">
        <is>
          <t xml:space="preserve"> </t>
        </is>
      </c>
      <c r="G39" s="4" t="inlineStr">
        <is>
          <t xml:space="preserve"> </t>
        </is>
      </c>
      <c r="H39" s="5" t="n">
        <v>583968</v>
      </c>
      <c r="I39" s="4" t="inlineStr">
        <is>
          <t xml:space="preserve"> </t>
        </is>
      </c>
      <c r="J39" s="4" t="inlineStr">
        <is>
          <t xml:space="preserve"> </t>
        </is>
      </c>
      <c r="K39" s="5" t="n">
        <v>-4002</v>
      </c>
      <c r="L39" s="5" t="n">
        <v>-211202</v>
      </c>
    </row>
    <row r="40">
      <c r="A40" s="4" t="inlineStr">
        <is>
          <t>Ending balance, shares at Sep. 30, 2022</t>
        </is>
      </c>
      <c r="B40" s="4" t="inlineStr">
        <is>
          <t xml:space="preserve"> </t>
        </is>
      </c>
      <c r="C40" s="4" t="inlineStr">
        <is>
          <t xml:space="preserve"> </t>
        </is>
      </c>
      <c r="D40" s="4" t="inlineStr">
        <is>
          <t xml:space="preserve"> </t>
        </is>
      </c>
      <c r="E40" s="5" t="n">
        <v>4809035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at Jun. 30, 2022</t>
        </is>
      </c>
      <c r="B41" s="5" t="n">
        <v>269321</v>
      </c>
      <c r="C41" s="4" t="inlineStr">
        <is>
          <t xml:space="preserve"> </t>
        </is>
      </c>
      <c r="D41" s="4" t="inlineStr">
        <is>
          <t xml:space="preserve"> </t>
        </is>
      </c>
      <c r="E41" s="6" t="n">
        <v>4</v>
      </c>
      <c r="F41" s="4" t="inlineStr">
        <is>
          <t xml:space="preserve"> </t>
        </is>
      </c>
      <c r="G41" s="4" t="inlineStr">
        <is>
          <t xml:space="preserve"> </t>
        </is>
      </c>
      <c r="H41" s="5" t="n">
        <v>485763</v>
      </c>
      <c r="I41" s="4" t="inlineStr">
        <is>
          <t xml:space="preserve"> </t>
        </is>
      </c>
      <c r="J41" s="4" t="inlineStr">
        <is>
          <t xml:space="preserve"> </t>
        </is>
      </c>
      <c r="K41" s="5" t="n">
        <v>-3629</v>
      </c>
      <c r="L41" s="5" t="n">
        <v>-212817</v>
      </c>
    </row>
    <row r="42">
      <c r="A42" s="4" t="inlineStr">
        <is>
          <t>Beginning balance, shares at Jun. 30, 2022</t>
        </is>
      </c>
      <c r="B42" s="4" t="inlineStr">
        <is>
          <t xml:space="preserve"> </t>
        </is>
      </c>
      <c r="C42" s="4" t="inlineStr">
        <is>
          <t xml:space="preserve"> </t>
        </is>
      </c>
      <c r="D42" s="4" t="inlineStr">
        <is>
          <t xml:space="preserve"> </t>
        </is>
      </c>
      <c r="E42" s="5" t="n">
        <v>3870401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 net of issuance cost</t>
        </is>
      </c>
      <c r="B43" s="4" t="inlineStr">
        <is>
          <t xml:space="preserve"> </t>
        </is>
      </c>
      <c r="C43" s="6" t="n">
        <v>86074</v>
      </c>
      <c r="D43" s="6" t="n">
        <v>8980</v>
      </c>
      <c r="E43" s="4" t="inlineStr">
        <is>
          <t xml:space="preserve"> </t>
        </is>
      </c>
      <c r="F43" s="6" t="n">
        <v>1</v>
      </c>
      <c r="G43" s="6" t="n">
        <v>0</v>
      </c>
      <c r="H43" s="4" t="inlineStr">
        <is>
          <t xml:space="preserve"> </t>
        </is>
      </c>
      <c r="I43" s="6" t="n">
        <v>86073</v>
      </c>
      <c r="J43" s="6" t="n">
        <v>8980</v>
      </c>
      <c r="K43" s="4" t="inlineStr">
        <is>
          <t xml:space="preserve"> </t>
        </is>
      </c>
      <c r="L43" s="4" t="inlineStr">
        <is>
          <t xml:space="preserve"> </t>
        </is>
      </c>
    </row>
    <row r="44">
      <c r="A44" s="4" t="inlineStr">
        <is>
          <t>Issuance of common stock, net of issuance cost, shares</t>
        </is>
      </c>
      <c r="B44" s="4" t="inlineStr">
        <is>
          <t xml:space="preserve"> </t>
        </is>
      </c>
      <c r="C44" s="4" t="inlineStr">
        <is>
          <t xml:space="preserve"> </t>
        </is>
      </c>
      <c r="D44" s="4" t="inlineStr">
        <is>
          <t xml:space="preserve"> </t>
        </is>
      </c>
      <c r="E44" s="4" t="inlineStr">
        <is>
          <t xml:space="preserve"> </t>
        </is>
      </c>
      <c r="F44" s="5" t="n">
        <v>8761905</v>
      </c>
      <c r="G44" s="5" t="n">
        <v>59967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upon exercise of stock options</t>
        </is>
      </c>
      <c r="B45" s="5" t="n">
        <v>148</v>
      </c>
      <c r="C45" s="4" t="inlineStr">
        <is>
          <t xml:space="preserve"> </t>
        </is>
      </c>
      <c r="D45" s="4" t="inlineStr">
        <is>
          <t xml:space="preserve"> </t>
        </is>
      </c>
      <c r="E45" s="4" t="inlineStr">
        <is>
          <t xml:space="preserve"> </t>
        </is>
      </c>
      <c r="F45" s="4" t="inlineStr">
        <is>
          <t xml:space="preserve"> </t>
        </is>
      </c>
      <c r="G45" s="4" t="inlineStr">
        <is>
          <t xml:space="preserve"> </t>
        </is>
      </c>
      <c r="H45" s="5" t="n">
        <v>148</v>
      </c>
      <c r="I45" s="4" t="inlineStr">
        <is>
          <t xml:space="preserve"> </t>
        </is>
      </c>
      <c r="J45" s="4" t="inlineStr">
        <is>
          <t xml:space="preserve"> </t>
        </is>
      </c>
      <c r="K45" s="4" t="inlineStr">
        <is>
          <t xml:space="preserve"> </t>
        </is>
      </c>
      <c r="L45" s="4" t="inlineStr">
        <is>
          <t xml:space="preserve"> </t>
        </is>
      </c>
    </row>
    <row r="46">
      <c r="A46" s="4" t="inlineStr">
        <is>
          <t>Issuance of common stock upon exercise of stock options, shares</t>
        </is>
      </c>
      <c r="B46" s="4" t="inlineStr">
        <is>
          <t xml:space="preserve"> </t>
        </is>
      </c>
      <c r="C46" s="4" t="inlineStr">
        <is>
          <t xml:space="preserve"> </t>
        </is>
      </c>
      <c r="D46" s="4" t="inlineStr">
        <is>
          <t xml:space="preserve"> </t>
        </is>
      </c>
      <c r="E46" s="5" t="n">
        <v>2477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based compensation</t>
        </is>
      </c>
      <c r="B47" s="5" t="n">
        <v>3004</v>
      </c>
      <c r="C47" s="4" t="inlineStr">
        <is>
          <t xml:space="preserve"> </t>
        </is>
      </c>
      <c r="D47" s="4" t="inlineStr">
        <is>
          <t xml:space="preserve"> </t>
        </is>
      </c>
      <c r="E47" s="4" t="inlineStr">
        <is>
          <t xml:space="preserve"> </t>
        </is>
      </c>
      <c r="F47" s="4" t="inlineStr">
        <is>
          <t xml:space="preserve"> </t>
        </is>
      </c>
      <c r="G47" s="4" t="inlineStr">
        <is>
          <t xml:space="preserve"> </t>
        </is>
      </c>
      <c r="H47" s="5" t="n">
        <v>3004</v>
      </c>
      <c r="I47" s="4" t="inlineStr">
        <is>
          <t xml:space="preserve"> </t>
        </is>
      </c>
      <c r="J47" s="4" t="inlineStr">
        <is>
          <t xml:space="preserve"> </t>
        </is>
      </c>
      <c r="K47" s="4" t="inlineStr">
        <is>
          <t xml:space="preserve"> </t>
        </is>
      </c>
      <c r="L47" s="4" t="inlineStr">
        <is>
          <t xml:space="preserve"> </t>
        </is>
      </c>
    </row>
    <row r="48">
      <c r="A48" s="4" t="inlineStr">
        <is>
          <t>Other comprehensive loss</t>
        </is>
      </c>
      <c r="B48" s="5" t="n">
        <v>-3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73</v>
      </c>
      <c r="L48" s="4" t="inlineStr">
        <is>
          <t xml:space="preserve"> </t>
        </is>
      </c>
    </row>
    <row r="49">
      <c r="A49" s="4" t="inlineStr">
        <is>
          <t>Net income (loss)</t>
        </is>
      </c>
      <c r="B49" s="5" t="n">
        <v>16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615</v>
      </c>
    </row>
    <row r="50">
      <c r="A50" s="4" t="inlineStr">
        <is>
          <t>Ending balance at Sep. 30, 2022</t>
        </is>
      </c>
      <c r="B50" s="6" t="n">
        <v>368769</v>
      </c>
      <c r="C50" s="4" t="inlineStr">
        <is>
          <t xml:space="preserve"> </t>
        </is>
      </c>
      <c r="D50" s="4" t="inlineStr">
        <is>
          <t xml:space="preserve"> </t>
        </is>
      </c>
      <c r="E50" s="6" t="n">
        <v>5</v>
      </c>
      <c r="F50" s="4" t="inlineStr">
        <is>
          <t xml:space="preserve"> </t>
        </is>
      </c>
      <c r="G50" s="4" t="inlineStr">
        <is>
          <t xml:space="preserve"> </t>
        </is>
      </c>
      <c r="H50" s="6" t="n">
        <v>583968</v>
      </c>
      <c r="I50" s="4" t="inlineStr">
        <is>
          <t xml:space="preserve"> </t>
        </is>
      </c>
      <c r="J50" s="4" t="inlineStr">
        <is>
          <t xml:space="preserve"> </t>
        </is>
      </c>
      <c r="K50" s="6" t="n">
        <v>-4002</v>
      </c>
      <c r="L50" s="6" t="n">
        <v>-211202</v>
      </c>
    </row>
    <row r="51">
      <c r="A51" s="4" t="inlineStr">
        <is>
          <t>Ending balance, shares at Sep. 30, 2022</t>
        </is>
      </c>
      <c r="B51" s="4" t="inlineStr">
        <is>
          <t xml:space="preserve"> </t>
        </is>
      </c>
      <c r="C51" s="4" t="inlineStr">
        <is>
          <t xml:space="preserve"> </t>
        </is>
      </c>
      <c r="D51" s="4" t="inlineStr">
        <is>
          <t xml:space="preserve"> </t>
        </is>
      </c>
      <c r="E51" s="5" t="n">
        <v>4809035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4454</v>
      </c>
      <c r="C4" s="6" t="n">
        <v>-315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43</v>
      </c>
      <c r="C6" s="5" t="n">
        <v>1277</v>
      </c>
    </row>
    <row r="7">
      <c r="A7" s="4" t="inlineStr">
        <is>
          <t>Net amortization (accretion) of premiums (discounts) on marketable securities</t>
        </is>
      </c>
      <c r="B7" s="5" t="n">
        <v>432</v>
      </c>
      <c r="C7" s="5" t="n">
        <v>1365</v>
      </c>
    </row>
    <row r="8">
      <c r="A8" s="4" t="inlineStr">
        <is>
          <t>Stock-based compensation</t>
        </is>
      </c>
      <c r="B8" s="5" t="n">
        <v>8654</v>
      </c>
      <c r="C8" s="5" t="n">
        <v>6173</v>
      </c>
    </row>
    <row r="9">
      <c r="A9" s="4" t="inlineStr">
        <is>
          <t>Amortization of right-of-use assets</t>
        </is>
      </c>
      <c r="B9" s="5" t="n">
        <v>1050</v>
      </c>
      <c r="C9" s="5" t="n">
        <v>971</v>
      </c>
    </row>
    <row r="10">
      <c r="A10" s="3" t="inlineStr">
        <is>
          <t>Changes in assets and liabilities</t>
        </is>
      </c>
      <c r="B10" s="4" t="inlineStr">
        <is>
          <t xml:space="preserve"> </t>
        </is>
      </c>
      <c r="C10" s="4" t="inlineStr">
        <is>
          <t xml:space="preserve"> </t>
        </is>
      </c>
    </row>
    <row r="11">
      <c r="A11" s="4" t="inlineStr">
        <is>
          <t>Accounts receivable</t>
        </is>
      </c>
      <c r="B11" s="5" t="n">
        <v>-2346</v>
      </c>
      <c r="C11" s="5" t="n">
        <v>859</v>
      </c>
    </row>
    <row r="12">
      <c r="A12" s="4" t="inlineStr">
        <is>
          <t>Prepaid expenses and other assets</t>
        </is>
      </c>
      <c r="B12" s="5" t="n">
        <v>-492</v>
      </c>
      <c r="C12" s="5" t="n">
        <v>-395</v>
      </c>
    </row>
    <row r="13">
      <c r="A13" s="4" t="inlineStr">
        <is>
          <t>Accounts payable</t>
        </is>
      </c>
      <c r="B13" s="5" t="n">
        <v>1467</v>
      </c>
      <c r="C13" s="5" t="n">
        <v>1173</v>
      </c>
    </row>
    <row r="14">
      <c r="A14" s="4" t="inlineStr">
        <is>
          <t>Accrued and other liabilities</t>
        </is>
      </c>
      <c r="B14" s="5" t="n">
        <v>4249</v>
      </c>
      <c r="C14" s="5" t="n">
        <v>3736</v>
      </c>
    </row>
    <row r="15">
      <c r="A15" s="4" t="inlineStr">
        <is>
          <t>Contract liabilities</t>
        </is>
      </c>
      <c r="B15" s="5" t="n">
        <v>-42651</v>
      </c>
      <c r="C15" s="5" t="n">
        <v>-21590</v>
      </c>
    </row>
    <row r="16">
      <c r="A16" s="4" t="inlineStr">
        <is>
          <t>Lease liabilities</t>
        </is>
      </c>
      <c r="B16" s="5" t="n">
        <v>-1257</v>
      </c>
      <c r="C16" s="5" t="n">
        <v>-1141</v>
      </c>
    </row>
    <row r="17">
      <c r="A17" s="4" t="inlineStr">
        <is>
          <t>Net cash used in operating activities</t>
        </is>
      </c>
      <c r="B17" s="5" t="n">
        <v>-63805</v>
      </c>
      <c r="C17" s="5" t="n">
        <v>-39122</v>
      </c>
    </row>
    <row r="18">
      <c r="A18" s="3" t="inlineStr">
        <is>
          <t>Cash flows from investing activities</t>
        </is>
      </c>
      <c r="B18" s="4" t="inlineStr">
        <is>
          <t xml:space="preserve"> </t>
        </is>
      </c>
      <c r="C18" s="4" t="inlineStr">
        <is>
          <t xml:space="preserve"> </t>
        </is>
      </c>
    </row>
    <row r="19">
      <c r="A19" s="4" t="inlineStr">
        <is>
          <t>Purchases of property and equipment, net</t>
        </is>
      </c>
      <c r="B19" s="5" t="n">
        <v>-3443</v>
      </c>
      <c r="C19" s="5" t="n">
        <v>-2039</v>
      </c>
    </row>
    <row r="20">
      <c r="A20" s="4" t="inlineStr">
        <is>
          <t>Purchases of marketable securities</t>
        </is>
      </c>
      <c r="B20" s="5" t="n">
        <v>-190307</v>
      </c>
      <c r="C20" s="5" t="n">
        <v>-282428</v>
      </c>
    </row>
    <row r="21">
      <c r="A21" s="4" t="inlineStr">
        <is>
          <t>Maturities of marketable securities</t>
        </is>
      </c>
      <c r="B21" s="5" t="n">
        <v>170622</v>
      </c>
      <c r="C21" s="5" t="n">
        <v>211196</v>
      </c>
    </row>
    <row r="22">
      <c r="A22" s="4" t="inlineStr">
        <is>
          <t>Sales of marketable securities</t>
        </is>
      </c>
      <c r="B22" s="5" t="n">
        <v>0</v>
      </c>
      <c r="C22" s="5" t="n">
        <v>4018</v>
      </c>
    </row>
    <row r="23">
      <c r="A23" s="4" t="inlineStr">
        <is>
          <t>Net cash used in investing activities</t>
        </is>
      </c>
      <c r="B23" s="5" t="n">
        <v>-23128</v>
      </c>
      <c r="C23" s="5" t="n">
        <v>-69253</v>
      </c>
    </row>
    <row r="24">
      <c r="A24" s="3" t="inlineStr">
        <is>
          <t>Cash flows from financing activities</t>
        </is>
      </c>
      <c r="B24" s="4" t="inlineStr">
        <is>
          <t xml:space="preserve"> </t>
        </is>
      </c>
      <c r="C24" s="4" t="inlineStr">
        <is>
          <t xml:space="preserve"> </t>
        </is>
      </c>
    </row>
    <row r="25">
      <c r="A25" s="4" t="inlineStr">
        <is>
          <t>Proceeds from issuance of common stock upon public offering, net of issuance costs</t>
        </is>
      </c>
      <c r="B25" s="5" t="n">
        <v>86480</v>
      </c>
      <c r="C25" s="5" t="n">
        <v>85990</v>
      </c>
    </row>
    <row r="26">
      <c r="A26" s="4" t="inlineStr">
        <is>
          <t>Proceeds from issuance of common stock related to at-the-market offering program, net of issuance costs</t>
        </is>
      </c>
      <c r="B26" s="5" t="n">
        <v>8995</v>
      </c>
      <c r="C26" s="5" t="n">
        <v>57286</v>
      </c>
    </row>
    <row r="27">
      <c r="A27" s="4" t="inlineStr">
        <is>
          <t>Proceeds from ESPP purchase</t>
        </is>
      </c>
      <c r="B27" s="5" t="n">
        <v>435</v>
      </c>
      <c r="C27" s="5" t="n">
        <v>327</v>
      </c>
    </row>
    <row r="28">
      <c r="A28" s="4" t="inlineStr">
        <is>
          <t>Proceeds from exercise of common stock options, net of repurchases</t>
        </is>
      </c>
      <c r="B28" s="5" t="n">
        <v>931</v>
      </c>
      <c r="C28" s="5" t="n">
        <v>1163</v>
      </c>
    </row>
    <row r="29">
      <c r="A29" s="4" t="inlineStr">
        <is>
          <t>Net cash provided by financing activities</t>
        </is>
      </c>
      <c r="B29" s="5" t="n">
        <v>96841</v>
      </c>
      <c r="C29" s="5" t="n">
        <v>144766</v>
      </c>
    </row>
    <row r="30">
      <c r="A30" s="4" t="inlineStr">
        <is>
          <t>Net increase in cash, cash equivalents and restricted cash</t>
        </is>
      </c>
      <c r="B30" s="5" t="n">
        <v>9908</v>
      </c>
      <c r="C30" s="5" t="n">
        <v>36391</v>
      </c>
    </row>
    <row r="31">
      <c r="A31" s="4" t="inlineStr">
        <is>
          <t>Cash, cash equivalents and restricted cash, at beginning of period</t>
        </is>
      </c>
      <c r="B31" s="5" t="n">
        <v>92152</v>
      </c>
      <c r="C31" s="5" t="n">
        <v>72143</v>
      </c>
    </row>
    <row r="32">
      <c r="A32" s="4" t="inlineStr">
        <is>
          <t>Cash, cash equivalents and restricted cash, at end of period</t>
        </is>
      </c>
      <c r="B32" s="5" t="n">
        <v>102060</v>
      </c>
      <c r="C32" s="5" t="n">
        <v>108534</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101954</v>
      </c>
      <c r="C34" s="5" t="n">
        <v>108428</v>
      </c>
    </row>
    <row r="35">
      <c r="A35" s="4" t="inlineStr">
        <is>
          <t>Restricted cash</t>
        </is>
      </c>
      <c r="B35" s="5" t="n">
        <v>106</v>
      </c>
      <c r="C35" s="5" t="n">
        <v>106</v>
      </c>
    </row>
    <row r="36">
      <c r="A36" s="4" t="inlineStr">
        <is>
          <t>Cash, cash equivalents and restricted cash</t>
        </is>
      </c>
      <c r="B36" s="5" t="n">
        <v>102060</v>
      </c>
      <c r="C36" s="5" t="n">
        <v>108534</v>
      </c>
    </row>
    <row r="37">
      <c r="A37" s="3" t="inlineStr">
        <is>
          <t>Supplemental disclosure of cash flow information:</t>
        </is>
      </c>
      <c r="B37" s="4" t="inlineStr">
        <is>
          <t xml:space="preserve"> </t>
        </is>
      </c>
      <c r="C37" s="4" t="inlineStr">
        <is>
          <t xml:space="preserve"> </t>
        </is>
      </c>
    </row>
    <row r="38">
      <c r="A38" s="4" t="inlineStr">
        <is>
          <t>Cash paid for income taxes</t>
        </is>
      </c>
      <c r="B38" s="5" t="n">
        <v>0</v>
      </c>
      <c r="C38" s="5" t="n">
        <v>4</v>
      </c>
    </row>
    <row r="39">
      <c r="A39" s="4" t="inlineStr">
        <is>
          <t>Cash paid for interest</t>
        </is>
      </c>
      <c r="B39" s="5" t="n">
        <v>46</v>
      </c>
      <c r="C39" s="5" t="n">
        <v>55</v>
      </c>
    </row>
    <row r="40">
      <c r="A40" s="3" t="inlineStr">
        <is>
          <t>Supplemental non-cash investing and financing activities:</t>
        </is>
      </c>
      <c r="B40" s="4" t="inlineStr">
        <is>
          <t xml:space="preserve"> </t>
        </is>
      </c>
      <c r="C40" s="4" t="inlineStr">
        <is>
          <t xml:space="preserve"> </t>
        </is>
      </c>
    </row>
    <row r="41">
      <c r="A41" s="4" t="inlineStr">
        <is>
          <t>Purchases of property and equipment in accounts payable and accrued liabilities</t>
        </is>
      </c>
      <c r="B41" s="5" t="n">
        <v>0</v>
      </c>
      <c r="C41" s="5" t="n">
        <v>186</v>
      </c>
    </row>
    <row r="42">
      <c r="A42" s="4" t="inlineStr">
        <is>
          <t>Unpaid offering costs</t>
        </is>
      </c>
      <c r="B42" s="5" t="n">
        <v>496</v>
      </c>
      <c r="C42" s="5" t="n">
        <v>0</v>
      </c>
    </row>
    <row r="43">
      <c r="A43" s="4" t="inlineStr">
        <is>
          <t>Vesting of early exercised options and restricted stock</t>
        </is>
      </c>
      <c r="B43" s="6" t="n">
        <v>0</v>
      </c>
      <c r="C43" s="6"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the Business IDEAYA Biosciences, Inc. (the “Company”) is a synthetic lethality-focused precision medicine oncology company committed to the discovery and development of targeted therapeutics for patient populations selected using molecular diagnostics. The Company is headquartered in South San Francisco, California and was incorporated in the State of Delaware in June 2015. To date, the Company has been primarily engaged in business planning, research, development, recruiting and raising capital. At-the-Market Offering On August 12, 2020, the Company filed a prospectus supplement to the prospectus dated June 10, 2020, activating its at-the-market facility by entering into an open market sale agreement (the “August 2020 Sales Agreement") with Jefferies LLC (“Jefferies”), pursuant to which the Company could offer and sell shares of its common stock with an aggregate offering price of up to $ 50.0 million under an “at the market” offering program. As of January 15, 2021, the Company exhausted all sales under the August 2020 Sales Agreement. On January 20, 2021, the Company entered into a new open market sale agreement (the “January 2021 Sales Agreement”) with Jefferies, pursuant to which the Company may offer and sell shares of its common stock with an aggregate offering price of up to $ 90.0 million under an “at the market” offering program. For the nine months ended September 30, 2022 , the Company sold an aggregate of 601,844 shares for gross proceeds of $ 9.4 million under the January 2021 Sales Agreement. Liquidity The Company has incurred significant losses and negative cash flows from operations and had an accumulated deficit of $ 211.2 million as of September 30, 2022. The Company has historically financed its operations primarily through the sale of convertible notes, redeemable convertible preferred stock and common stock, and payments received from its collaboration arrangement. To date, none of the Company’s product candidates have been approved for sale, and the Company has not generated any revenue from commercial products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under Risks and Uncertainties in Note 2.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September 30, 2022, the Company had cash, cash equivalents and marketable securities of $ 393.9 million. Management believes that the Company’s current cash, cash equivalents and marketable securities will be sufficient to fund its planned operations for at least 12 months from the date of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1 filed with the SEC. Unaudited Condensed Financial Statements The accompanying financial information for the three and nine months ended September 30, 2022 and 2021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September 30, 2022 and its results of operations for the three and nine months ended September 30, 2022 and 2021 and cash flows for the nine months ended September 30, 2022 and 2021 . The results for interim periods are not necessarily indicative of the results expected for the full fiscal year or any other period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s,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Concentration of Credit Risk Financial instruments that potentially subject the Company to a concentration of credit risk consist of cash, cash equivalents, marketable securities and accounts receivable. Substantially all the Company’s cash is held by two financial institutions that management believes are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creditworthy and in highly rated investments and, by policy, limits the amount of credit exposure with any one commercial issuer. The Company has not experienced any credit losses on its deposits of cash, cash equivalents or marketable securities. Accounts receivable represents amounts due from GSK. The Company monitors economic conditions to identify facts or circumstances that may indicate that any of its accounts receivable are at risk of collection. Summary of Significant Accounting Policies There have been no material changes in the accounting policies from those disclosed in the financial statements and the related notes included in the Form 10-K. 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1) parties have approved the contract and are committed to performing respective obligations, (2) the Company can identify each party’s rights regarding the goods or services to be transferred, (3) the Company can identify the payment terms for the goods or services to be transferred, (4) the contract has commercial substance, and (5) it is probable that the Company will collect the consideration it is entitled to in exchange for the goods or services it transfers to the customer. At contract inception, the Company assesses the goods or services promised within each contract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romised goods or services identified in an arrangement, the Company recognizes revenue from non-refundable, upfront fees allocated to the license at the point in time when the license is transferred to the customer and the customer is able to use and benefit from the license. For licenses that are bundled with other goods or services, the Company applies judgment to assess the nature of the combined performance obligation to determine whether the combined performance obligation is satisfied over time or at a point in time and, if over time, the appropriate method of measuring progress toward satisfying the performance obligation for purposes of recognizing revenue from non-refundable, upfront fees. The Company evaluates the measure of progress each reporting period and, if necessary, adjusts the measure of progress and related revenue recognition. Customer options for additional goods or services: If a contract contains customer options that allow the customer to acquire additional goods or services, including a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a performance obligation. If the customer option is determined to represent a material right, the material right is recognized as a separate performance obligation.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prescribes two methods to use when estimating the amount of variable consideration: the expected value method and the most likely amount method. It is not necessary for the Company to use the same approach for all contracts.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expected value method to estimate the amount of variable consideration related to the reimbursement of PolQ and WRN program costs which is consistently applied throughout the life of the contract. If it is probable that a significant revenue reversal would not occur when the uncertainty associated with the milestone is resolved, the associated milestone value is included in the transaction price. Milestone payments that are highly susceptible to factors outside the Company’s influenc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contract liabilities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received from a customer or collaboration partner are accounted for as variable consideration. The Company includes an expected value in the transaction price.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accounted for as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Am ounts received prior to satisfying the revenue recognition criteria are recorded as contract liability in the Company’s balance sheets. If the related performance obligation is expected to be satisfied within the next twelve (12) months, this will be classified and included within current contract liability. Net Income (Loss) per Share Attributable to Common Stockholders Basic net income (loss) per common share is calculated by dividing the net income (loss) attributable to common stockholders by the weighted-average number of common stock outstanding during the period, without consideration of potentially dilutive securities. Diluted net income (loss) per share is computed by dividing the net income (loss) attributable to common stockholders by the weighted-average number of common stock and potentially dilutive securities outstanding for the period. For purposes of the diluted net income (loss) per share calculation, stock options, restricted stock and restricted stock that is subject to repurchase at the original purchase price are considered to be potentially dilutive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income and loss. As such, the net income (loss) was attributed entirely to common stockholders. The Company reported net income for the three months period ended September 30, 2022 and presented diluted net income per common share. Diluted net loss per common share is the same as basic net loss per common share for all other periods in which the Company reported a net loss.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is ASU is effective for fiscal years beginning after December 15, 2019, and interim periods within those fiscal years. The FASB subsequently issued supplemental guidance to ASC 326 within ASU 2019-05, Financial Instruments—Credit Losses (Topic 326): Targeted Transition Relief , ASU 2019-10, Financial Instruments—Credit Losses (Topic 326), Derivatives and Hedging (Topic 815), and Leases (Topic 842) and ASU 2019-11, Codification Improvements to Topic 326, Financial Instruments—Credit Losses . ASU 2019-05 provides an option to irrevocably elect the fair value option for certain financial assets previously measured at amortized cost basis. ASU 2019-10 extended the effectiveness of Topic 326 for smaller reporting companies until fiscal years beginning after December 15, 2022. ASU 2019-10 requires entities to make a one-time determination of whether an entity is eligible to be a smaller reporting company as of November 15, 2019 for the purpose of determining the effective date of ASU 2016-13. The Company determined that it was eligible to be a smaller reporting company as of November 15, 2019. Early adoption is permitted. The Company is currently evaluating the impact the adoption of these ASUs will have on its condens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Marketable Securiti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and Marketable Securities</t>
        </is>
      </c>
      <c r="B4" s="4" t="inlineStr">
        <is>
          <t>3. Fair Value Measurement and Marketable Securitie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 In determining fair value, the Company utilizes valuation techniques that maximize the use of observable inputs and minimize the use of unobservable inputs to the extent possible as well as considers counterparty credit risk in its assessment of fair value. As of September 30, 2022, financial assets measured and recognized at fair value are as follows (in thousands):
September 30, 2022
Amortized Gross Gross Estimated
Assets
U.S. government securities Level 1 $ 155,934 $ 8 $ ( 3,173 ) $ 152,769
Corporate bonds Level 2 70,442 — ( 837 ) 69,605
Commercial paper Level 2 69,607 — — 69,607
Marketable securities 295,983 8 ( 4,010 ) 291,981
Money market funds (1) Level 1 101,459 — — 101,459
Total fair value of assets $ 397,442 $ 8 $ ( 4,010 ) $ 393,440 (1) Included in cash and cash equivalents on the condensed balance sheets. As of December 31, 2021, financial assets measured and recognized at fair value are as follows (in thousands):
December 31, 2021
Amortized Gross Gross Estimated
Assets
U.S. government securities Level 1 $ 122,657 $ — $ ( 592 ) $ 122,065
Corporate bonds Level 2 76,628 8 ( 127 ) 76,509
Commercial paper Level 2 77,444 — ( 1 ) 77,443
Marketable securities 276,729 8 ( 720 ) 276,017
Money market funds (1) Level 1 91,825 — — 91,825
Total fair value of assets $ 368,554 $ 8 $ ( 720 ) $ 367,842 (1) Included in cash and cash equivalents on the condensed balance sheets. The Company considers available evidence in evaluating potential other-than-temporary impairments of its marketable securities, including the duration and extent to which fair value is less than cost, and the Company’s ability and intent to hold the investment. As of September 30, 2022 and December 31, 2021, the Company held certain securities in an unrealized loss position. These unrealized losses were considered to be temporary as the Company expects to recover the entire amortized cost basis on the securities in unrealized loss positions based on the creditworthiness of the underlying issuer, and the Company neither intends to sell these securities nor considers it more likely than not that the Company would be required to sell any such security before its anticipated recovery. As a result, the Company did not consider any of these investments to be other-than-temporarily impaired at September 30, 2022 and December 31, 2021. As of September 30, 2022 and December 31, 2021 , all marketable securities had a remaining maturity of less than two years . There were no financial liabilities measured and recognized at fair value as of September 30, 2022 and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8:26Z</dcterms:created>
  <dcterms:modified xmlns:dcterms="http://purl.org/dc/terms/" xmlns:xsi="http://www.w3.org/2001/XMLSchema-instance" xsi:type="dcterms:W3CDTF">2022-11-08T21:08:26Z</dcterms:modified>
</cp:coreProperties>
</file>